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Equipment, Ne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Business Combination" sheetId="13" state="visible" r:id="rId13"/>
    <sheet xmlns:r="http://schemas.openxmlformats.org/officeDocument/2006/relationships" name="Employee Benefits Expense"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Temporary Equity" sheetId="18" state="visible" r:id="rId18"/>
    <sheet xmlns:r="http://schemas.openxmlformats.org/officeDocument/2006/relationships" name="Stock-based Compensation" sheetId="19" state="visible" r:id="rId19"/>
    <sheet xmlns:r="http://schemas.openxmlformats.org/officeDocument/2006/relationships" name="Long-term Debt" sheetId="20" state="visible" r:id="rId20"/>
    <sheet xmlns:r="http://schemas.openxmlformats.org/officeDocument/2006/relationships" name="Derivative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Fair Value of Financial Instrum" sheetId="24" state="visible" r:id="rId24"/>
    <sheet xmlns:r="http://schemas.openxmlformats.org/officeDocument/2006/relationships" name="Equipment, Net (Tables)" sheetId="25" state="visible" r:id="rId25"/>
    <sheet xmlns:r="http://schemas.openxmlformats.org/officeDocument/2006/relationships" name="Accrued Expenses (Tables)" sheetId="26" state="visible" r:id="rId26"/>
    <sheet xmlns:r="http://schemas.openxmlformats.org/officeDocument/2006/relationships" name="Business Combination (Tables)" sheetId="27" state="visible" r:id="rId27"/>
    <sheet xmlns:r="http://schemas.openxmlformats.org/officeDocument/2006/relationships" name="Employee Benefits Expense (Tabl"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Temporary Equity (Tables)" sheetId="32" state="visible" r:id="rId32"/>
    <sheet xmlns:r="http://schemas.openxmlformats.org/officeDocument/2006/relationships" name="Stock-based Compensation (Table" sheetId="33" state="visible" r:id="rId33"/>
    <sheet xmlns:r="http://schemas.openxmlformats.org/officeDocument/2006/relationships" name="Long-term Debt (Tables)" sheetId="34" state="visible" r:id="rId34"/>
    <sheet xmlns:r="http://schemas.openxmlformats.org/officeDocument/2006/relationships" name="Derivatives (Tables)" sheetId="35" state="visible" r:id="rId35"/>
    <sheet xmlns:r="http://schemas.openxmlformats.org/officeDocument/2006/relationships" name="Summary of Significant Accoun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Equipment, Net - Summary of Equ" sheetId="42" state="visible" r:id="rId42"/>
    <sheet xmlns:r="http://schemas.openxmlformats.org/officeDocument/2006/relationships" name="Equipment, Net - Additional Inf" sheetId="43" state="visible" r:id="rId43"/>
    <sheet xmlns:r="http://schemas.openxmlformats.org/officeDocument/2006/relationships" name="Accrued Expenses - Summary of A" sheetId="44" state="visible" r:id="rId44"/>
    <sheet xmlns:r="http://schemas.openxmlformats.org/officeDocument/2006/relationships" name="Commitments and Contingencies -"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chedule" sheetId="48" state="visible" r:id="rId48"/>
    <sheet xmlns:r="http://schemas.openxmlformats.org/officeDocument/2006/relationships" name="Business Combination - Prelimin" sheetId="49" state="visible" r:id="rId49"/>
    <sheet xmlns:r="http://schemas.openxmlformats.org/officeDocument/2006/relationships" name="Business Combination - Suppleme" sheetId="50" state="visible" r:id="rId50"/>
    <sheet xmlns:r="http://schemas.openxmlformats.org/officeDocument/2006/relationships" name="Employee Benefits Expense - Sch" sheetId="51" state="visible" r:id="rId51"/>
    <sheet xmlns:r="http://schemas.openxmlformats.org/officeDocument/2006/relationships" name="Employee Benefits Expense - Add" sheetId="52" state="visible" r:id="rId52"/>
    <sheet xmlns:r="http://schemas.openxmlformats.org/officeDocument/2006/relationships" name="Net Loss Per Share - Summary of" sheetId="53" state="visible" r:id="rId53"/>
    <sheet xmlns:r="http://schemas.openxmlformats.org/officeDocument/2006/relationships" name="Net Loss Per Share - Summary 54"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 Schedule of Co57" sheetId="57" state="visible" r:id="rId57"/>
    <sheet xmlns:r="http://schemas.openxmlformats.org/officeDocument/2006/relationships" name="Income Taxes - Schedule of Reco" sheetId="58" state="visible" r:id="rId58"/>
    <sheet xmlns:r="http://schemas.openxmlformats.org/officeDocument/2006/relationships" name="Income Taxes - Schedule of Tax " sheetId="59" state="visible" r:id="rId59"/>
    <sheet xmlns:r="http://schemas.openxmlformats.org/officeDocument/2006/relationships" name="Shareholders' Equity - Summariz" sheetId="60" state="visible" r:id="rId60"/>
    <sheet xmlns:r="http://schemas.openxmlformats.org/officeDocument/2006/relationships" name="Shareholders' Equity - Addition" sheetId="61" state="visible" r:id="rId61"/>
    <sheet xmlns:r="http://schemas.openxmlformats.org/officeDocument/2006/relationships" name="Temporary Equity - Additional I" sheetId="62" state="visible" r:id="rId62"/>
    <sheet xmlns:r="http://schemas.openxmlformats.org/officeDocument/2006/relationships" name="Temporary equity - Schedule of "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Long-term Debt - Schedule of Lo" sheetId="68" state="visible" r:id="rId68"/>
    <sheet xmlns:r="http://schemas.openxmlformats.org/officeDocument/2006/relationships" name="Long-term Debt - Loan Facility " sheetId="69" state="visible" r:id="rId69"/>
    <sheet xmlns:r="http://schemas.openxmlformats.org/officeDocument/2006/relationships" name="Long-term Debt - 2015 Convertib" sheetId="70" state="visible" r:id="rId70"/>
    <sheet xmlns:r="http://schemas.openxmlformats.org/officeDocument/2006/relationships" name="Long-term Debt - 2014 Convertib" sheetId="71" state="visible" r:id="rId71"/>
    <sheet xmlns:r="http://schemas.openxmlformats.org/officeDocument/2006/relationships" name="Derivatives - Summary of Fair V" sheetId="72" state="visible" r:id="rId72"/>
    <sheet xmlns:r="http://schemas.openxmlformats.org/officeDocument/2006/relationships" name="Subsequent Event - Additional I" sheetId="73" state="visible" r:id="rId73"/>
  </sheets>
  <definedNames/>
  <calcPr calcId="124519" fullCalcOnLoad="1"/>
</workbook>
</file>

<file path=xl/sharedStrings.xml><?xml version="1.0" encoding="utf-8"?>
<sst xmlns="http://schemas.openxmlformats.org/spreadsheetml/2006/main" uniqueCount="833">
  <si>
    <t>Document and Entity Information - USD ($) $ in Millions</t>
  </si>
  <si>
    <t>12 Months Ended</t>
  </si>
  <si>
    <t>Dec. 31, 2016</t>
  </si>
  <si>
    <t>Mar. 01, 2017</t>
  </si>
  <si>
    <t>Jun. 30, 2016</t>
  </si>
  <si>
    <t>Document And Entity Information [Abstract]</t>
  </si>
  <si>
    <t>Entity Registrant Name</t>
  </si>
  <si>
    <t>Albireo Pharma,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Trading Symbol</t>
  </si>
  <si>
    <t>ALBO</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Trade receivables</t>
  </si>
  <si>
    <t>Prepaid expenses and other assets</t>
  </si>
  <si>
    <t>Other receivables</t>
  </si>
  <si>
    <t>Total current assets</t>
  </si>
  <si>
    <t>Equipment, net</t>
  </si>
  <si>
    <t>Intangible assets</t>
  </si>
  <si>
    <t>Goodwill</t>
  </si>
  <si>
    <t>Other noncurrent assets</t>
  </si>
  <si>
    <t>Total assets</t>
  </si>
  <si>
    <t>Current liabilities:</t>
  </si>
  <si>
    <t>Trade payables</t>
  </si>
  <si>
    <t>Accrued expenses</t>
  </si>
  <si>
    <t>Advances from licensees</t>
  </si>
  <si>
    <t>Long-term debt, current portion</t>
  </si>
  <si>
    <t>Common stock warrant liability</t>
  </si>
  <si>
    <t>Warrants liability</t>
  </si>
  <si>
    <t>Other liabilities</t>
  </si>
  <si>
    <t>Total current liabilities</t>
  </si>
  <si>
    <t>Long-term debt</t>
  </si>
  <si>
    <t>Derivative liabilities</t>
  </si>
  <si>
    <t>Total liabilities</t>
  </si>
  <si>
    <t>Temporary Equity:</t>
  </si>
  <si>
    <t>Convertible preference shares, $0.013 par value per share — 0 and 44,945,080 shares authorized at December 31, 2016 and December 31, 2015; 0 and 39,354,000 shares issued and outstanding at December 31, 2016 and December 31, 2015</t>
  </si>
  <si>
    <t>Stockholders’ equity (deficit):</t>
  </si>
  <si>
    <t>Ordinary shares, $0.013 par value per share — 0 and 265,650 authorized and issued and outstanding at December 31, 2016 and December 31, 2015</t>
  </si>
  <si>
    <t>Common stock, $0.01 par value per share — 200,000,000 and 0 authorized at December 31, 2016 and December 31, 2015; 6,292,644 and 0 issued and outstanding at December 31, 2016 and December 31, 2015</t>
  </si>
  <si>
    <t>Additional paid in capital</t>
  </si>
  <si>
    <t>Accumulated other comprehensive income</t>
  </si>
  <si>
    <t>Accumulated deficit</t>
  </si>
  <si>
    <t>Total stockholders’ equity (deficit)</t>
  </si>
  <si>
    <t>Total liabilities, convertible preference shares and stockholders’ equity (deficit)</t>
  </si>
  <si>
    <t>Consolidated Balance Sheets (Parenthetical) - $ / shares</t>
  </si>
  <si>
    <t>Statement Of Financial Position [Abstract]</t>
  </si>
  <si>
    <t>Convertible preference shares, par value</t>
  </si>
  <si>
    <t>Convertible preference shares, shares authorized</t>
  </si>
  <si>
    <t>Convertible preference shares, shares issued</t>
  </si>
  <si>
    <t>Convertible preference shares, shares outstanding</t>
  </si>
  <si>
    <t>Ordinary share, par value</t>
  </si>
  <si>
    <t>Ordinary shares, authorized</t>
  </si>
  <si>
    <t>Ordinary shares, issued</t>
  </si>
  <si>
    <t>Ordinary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eneral and administrative</t>
  </si>
  <si>
    <t>Other (income) expense, net</t>
  </si>
  <si>
    <t>Total operating expenses</t>
  </si>
  <si>
    <t>Operating loss</t>
  </si>
  <si>
    <t>Interest expense, net</t>
  </si>
  <si>
    <t>Non-operating expense, net</t>
  </si>
  <si>
    <t>Net loss before income taxes</t>
  </si>
  <si>
    <t>Income tax</t>
  </si>
  <si>
    <t>Net loss</t>
  </si>
  <si>
    <t>Net loss per share attributable to holders of common stock:</t>
  </si>
  <si>
    <t>Basic and diluted</t>
  </si>
  <si>
    <t>Weighted-average shares outstanding:</t>
  </si>
  <si>
    <t>Consolidated Statements of Comprehensive Loss - USD ($) $ in Thousands</t>
  </si>
  <si>
    <t>Statement Of Income And Comprehensive Income [Abstract]</t>
  </si>
  <si>
    <t>Other comprehensive income:</t>
  </si>
  <si>
    <t>Foreign currency translation adjustment</t>
  </si>
  <si>
    <t>Total other comprehensive (loss) income</t>
  </si>
  <si>
    <t>Total comprehensive loss</t>
  </si>
  <si>
    <t>Consolidated Statements of Convertible Preference Shares and Shareholders' Equity (Deficit) - USD ($)</t>
  </si>
  <si>
    <t>Total</t>
  </si>
  <si>
    <t>Convertible Preference Shares</t>
  </si>
  <si>
    <t>Ordinary Shares</t>
  </si>
  <si>
    <t>Common Stock</t>
  </si>
  <si>
    <t>Common StockConvertible Preference Shares</t>
  </si>
  <si>
    <t>Additional Paid-In Capital</t>
  </si>
  <si>
    <t>Accumulated Other Comprehensive Income</t>
  </si>
  <si>
    <t>Accumulated Deficit</t>
  </si>
  <si>
    <t>Convertible Preference Shares at Dec. 31, 2014</t>
  </si>
  <si>
    <t>Convertible Preference Shares (in shares) at Dec. 31, 2014</t>
  </si>
  <si>
    <t>Balance at Dec. 31, 2014</t>
  </si>
  <si>
    <t>Balance (in shares) at Dec. 31, 2014</t>
  </si>
  <si>
    <t>Other comprehensive income (loss)</t>
  </si>
  <si>
    <t>Convertible Preference Shares at Dec. 31, 2015</t>
  </si>
  <si>
    <t>Convertible Preference Shares (in shares) at Dec. 31, 2015</t>
  </si>
  <si>
    <t>Balance at Dec. 31, 2015</t>
  </si>
  <si>
    <t>Balance (in shares) at Dec. 31, 2015</t>
  </si>
  <si>
    <t>Issuance of Ordinary A shares</t>
  </si>
  <si>
    <t>Issuance of Ordinary A shares (in shares)</t>
  </si>
  <si>
    <t>Issuance of warrants</t>
  </si>
  <si>
    <t>Issuance of Series C preference shares</t>
  </si>
  <si>
    <t>Issuance of Series C preference shares (in Shares)</t>
  </si>
  <si>
    <t>Conversion of 2014 and 2015 conversion loans</t>
  </si>
  <si>
    <t>Conversion of 2014 and 2015 conversion loans, shares</t>
  </si>
  <si>
    <t>Conversion of convertible preference shares and the 2014 and 2015 Convertible Notes to common stock</t>
  </si>
  <si>
    <t>Conversion of convertible preference shares and the 2014 and 2015 Convertible Notes to common stock, shares</t>
  </si>
  <si>
    <t>Share exchange and adjustment for reverse acquisition</t>
  </si>
  <si>
    <t>Share exchange and adjustment for reverse acquisition, shares</t>
  </si>
  <si>
    <t>Share based compensation expense</t>
  </si>
  <si>
    <t>Convertible Preference Shares at Dec. 31, 2016</t>
  </si>
  <si>
    <t>Convertible Preference Shares (in shares) at Dec. 31, 2016</t>
  </si>
  <si>
    <t>Balance at Dec. 31, 2016</t>
  </si>
  <si>
    <t>Balance (in shares) at Dec. 31, 2016</t>
  </si>
  <si>
    <t>Consolidated Statements of Cash Flows - USD ($) $ in Thousands</t>
  </si>
  <si>
    <t>Cash flows from operating activities:</t>
  </si>
  <si>
    <t>Adjustments to reconcile net loss to net cash used in operating activities:</t>
  </si>
  <si>
    <t>Accretion of debt discount and amortization of issuance costs</t>
  </si>
  <si>
    <t>Depreciation and amortization</t>
  </si>
  <si>
    <t>Loss on settlement of 2014 Convertible Loans and 2015 Convertible Loans</t>
  </si>
  <si>
    <t>Change in fair value of financial instruments</t>
  </si>
  <si>
    <t>Stock-based compensation expense</t>
  </si>
  <si>
    <t>Changes in operating assets and liabilities:</t>
  </si>
  <si>
    <t>Prepaid expenses and other current assets</t>
  </si>
  <si>
    <t>Other non current assets</t>
  </si>
  <si>
    <t>Net cash used in operating activities</t>
  </si>
  <si>
    <t>Cash flows from investing activities:</t>
  </si>
  <si>
    <t>Purchase of property, plant and equipment</t>
  </si>
  <si>
    <t>Cash acquired in business combinations</t>
  </si>
  <si>
    <t>Net cash provided by investing activities</t>
  </si>
  <si>
    <t>Cash flows from financing activities:</t>
  </si>
  <si>
    <t>Proceeds from issuance of Ordinary A shares</t>
  </si>
  <si>
    <t>Proceeds from issuance of warrants, net of issuance costs</t>
  </si>
  <si>
    <t>Proceeds from issuance of convertible loan notes, net</t>
  </si>
  <si>
    <t>Payments of principal on borrowings</t>
  </si>
  <si>
    <t>Net cash provided by in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terest</t>
  </si>
  <si>
    <t>Settlement of derivative liabilities</t>
  </si>
  <si>
    <t>Series C Preference Shares</t>
  </si>
  <si>
    <t>Proceeds from issuance of Series C preference shares</t>
  </si>
  <si>
    <t>2014 and 2015 Convertible Notes</t>
  </si>
  <si>
    <t>Biodel</t>
  </si>
  <si>
    <t>Value of shares issued to acquire Biodel</t>
  </si>
  <si>
    <t>Summary of Significant Accounting Policies and Basis of Presentation</t>
  </si>
  <si>
    <t>Accounting Policies [Abstract]</t>
  </si>
  <si>
    <t>1. Summary of significant accounting policies and basis of presentation 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two Phase 2 product candidates, plus a third product candidate for which an application for regulatory approval has been filed in Japan. A4250, the Company’s lead product candidate, is in development initially for the treatment of progressive familial intrahepatic cholestasis (PFIC), a rare, life-threatening genetic disorder affecting young children. A4250 is currently being evaluated in a Phase 2 clinical trial in children with chronic cholestasis.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the Agreement), dated as of July 13, 2016, by and among Biodel, Albireo Limited and the shareholders and noteholders of Albireo Limited. Pursuant to the Agreement, each holder of shares or notes convertible into shares of Albireo Limited received newly issued shares of Biodel common stock and Albireo Limited became a wholly owned subsidiary of Biodel (the Transaction). Following completion of the Transaction, the business of Albireo Limited became the business of Parent and Parent changed its name to Albireo Pharma, Inc. For accounting purposes, the Transaction was treated as a “reverse acquisition” and Albireo Limited was considered the accounting acquirer. Accordingly, these Consolidated Financial Statements reflect the historical results of Albireo Limited and its direct and indirect subsidiaries prior to completion of the Transaction and do not include the historical results of Biodel prior to completion of the Transaction. See Note 6. Except as provided in Note 10, all 2016 and 2015 share and per share information has been retroactively adjusted to reflect the exchange of shares in the Transaction based on an exchange ratio of 0.06999 and, where applicable, the Reverse Stock Split. Basis of present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Any reference in these Consolidated Financial Statements to common stock means, for periods prior to November 3, 2016, Ordinary shares of Albireo Limited. Principles of consolidation The accompanying Consolidated Financial Statements include the accounts of Parent and its direct or indirect wholly owned subsidiaries, Albireo Limited, Albireo AB, Elobix AB and Albireo, Inc. All intercompany balances and transactions have been eliminated in consolidation. In the opinion of management, all adjustments (including normal recurring accruals) considered necessary for fair presentation have been included in the Consolidated Financial Statements. 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nd Albireo, Inc. is the U.S. Dollar (USD), the functional currency for Albireo Limited and Elobix AB is the Euro, and the functional currency for Albireo AB is the Swedish Krona (SEK). The Company consolidates its financial statements in USD. Transactions and balances Foreign currency transactions in each entity comprising the Company are translated into the functional currency of the entit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income (expense), net in the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December 31, 2016 and 2015;
b.
income and expenses for each statement of comprehensive loss are translated at annual average exchange rates that are relevant for the respective period reported;
c.
significant transactions use the exchange rate on the date of the transaction; and
d.
all resulting exchange differences arising from such translation are recognized directly in other comprehensive loss and presented as a separate component of equity . Use of estimates The preparation of financial statements in conformity with U.S. GAAP requires management to make estimates and assumptions that affect the amounts reported in the financial statements and accompanying notes. Management must apply significant judgment in this process. Actual results could materially differ from those estimates. Segment information The Company’s entire business is managed by a single management team, which reports to the Chief Executive Officer. No separate lines of business or separate business entities have been identified with respect to any product candidate or geographical market and one operating segment is currently disclosed in the Company’s internal reporting. Accordingly, the Company has one reporting segment which is the research and development of novel treatments for liver and gastrointestinal diseases and disorders. Cash and cash equivalents The Company considers all short-term highly liquid investments with an original maturity at the date of purchase of three months or less to be cash equivalents. Concentration of risk Credit risk Financial instruments that potentially subject the Company to significant concentration of credit risk consist primarily of cash and cash equivalents and accounts receivable. For banks and financial institutions, only independent financial institutions with high credit ratings are engaged. The Company’s license agreements are with established and reputable pharmaceutical companies and, historically, the Company has not needed to impair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6 or 2015. Equipment, net Equipment is stated at historical cost less depreciation and consists of computers, furniture and fixtures, and other equipment. Depreciation is computed using a straight-line method over the estimated useful lives, determined to be five years. Computers and other equipment purchased for less than $2,000 or the equivalent thereof are expensed immediately. Gains and losses on disposals of equipment are determined by comparing the proceeds with the carrying amount and are recognized within Other income (expense), net in the Consolidated Statements of Operations. 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6 and 2015. Research and development expenses Research and development costs are expensed as incurred and include primarily salaries, benefits and other staff-related costs; clinical trial and related clinical manufacturing costs; contract services and other outside costs. The Company’s preclinical studies and clinical trials are performed by third-party contract research organizations (CROs). Some of these expenses are billed monthly for services performed, while others are billed based upon milestones achieved. For pre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Revenue is generated from the receipt of upfront or license fees, milestone payments and payments for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 As of December 31, 2016,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In March 2015, a second licensee of the Company (Ferring International Center S.A., or Ferring) gave notice of termination of its license agreement with the Company. The termination eliminated any prospect of future contingent income under that license agreement. There was no refund of the upfront license fee or milestone fees received by the Company through the date of termination, in accordance with the agreement. Payments resulting from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its now-terminated license agreement with Ferring and determined the milestone to be substantive. For the year ended December 31, 2016, the Company recognized in full into revenue nonrefundable payments of (a) $8.0 million received in April 2016 in connection with a renegotiated payment stream with EA Pharma linked to know-how and intellectual property delivered by the Company upon inception of the license agreement in 2012 and (b) $3.6 million triggered by the decision of EA Pharma to proceed with the preparation of a new drug application for elobixibat in Japan. The renegotiated payment stream was implemented via an amendment to the license agreement that did not change the contingent nature of the remaining deliverables or the parties’ respective obligations under the agreement. Under the terms of the license agreement with EA Pharma, the Company was eligible as of December 31, 2016 to receive up to approximately (a) €13.3 million ($14.0 million based on the Euro to USD exchange rate at December 31, 2016) if specified regulatory events are achieved for elobixibat in Japan and (b) ¥3.5 billion ($29.9 million based on the Japanese Yen to USD exchange rate at December 31, 2016) if specified sales milestones are achieved for elobixibat following regulatory approval in any country in EA Pharma’s licensed territory. The likelihood that the Company will achieve any particular milestone event with respect to elobixibat in any particular period, or at all, is uncertain, and the Company may not earn any future milestone payment with respect to elobixibat in any particular period, or ever. In addition, the Company is eligible to receive stepped royalties beginning in the high single digits on any future elobixibat product sales. The Company will recognize royalty revenue in the period of sale of elobixibat, based on the underlying contract terms, provided that the reported sales are reliably measurable and the Company has no remaining performance obligations, assuming all other revenue recognition criteria are met. 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 ended December 31, 2016, due to the lack of historical and implied volatility data of the Company’s common stock and, prior to completion of the Transaction, the Ordinary shares and Ordinary A shares of Albireo Limited,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trade data, the Company used the “simplified” method, whereby the expected term equals the arithmetic average of the vesting term and the original contractual term of the award, to determine the expected term of stock options. For periods prior to completion of the Transaction, the risk-free interest rate for periods within the expected term of the option were based on the United Kingdom Government Bond rate with a maturity date commensurate with the expected term of the associated award. For the periods after completion of the Transaction, the risk-free interest rate for periods within the expected term of the option is based on the United States Government Bond rate with a maturity date commensurate with the expected term of the associated award. In addition, it is assumed that the Company will not pay dividends in the near future. The Company’s stock-based awards are subject to either service-based or service and performance-based vesting conditions. Prior to the Transaction, the Company issued certain stock options with exercise prices denominated in a foreign currency (Euro) that were required to be accounted for as liabilities. The Company accounted for liability-classified stock-based awards based on the then-current fair values at each financial reporting date. Changes in the amounts attributed to these awards between the reporting dates were included in the Consolidated Statement of Operations. On November 3, 2016, these stock options were replaced with stock options denominated in USD. The replacement was accounted for as a modification and the awards are included in equity.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Temporary equity The Series A and B preference shares of Albireo Limited prior to completion of the Transaction are classified outside of Stockholders’ Equity (Deficit) on the basis that the shares were redeemable upon a liquidation event that could be forced by the holders of preference shares through their voting rights on the Albireo Limited Board of Directors. Any undeclared dividends are not recognized until the time it becomes probable that the preference shares will be redeemable. No dividends were recognized for either of the years ended December 31, 2016 or 2015. All preference shares of Albireo Limited were converted into Ordinary shares that were exchanged for shares of common stock of the Company as part of the Transaction. 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401(k) The Company has a 401(k) retirement plan in which all U.S.-based employees are eligible to participate. The Company contributed $33,000 and $3,000 to the plan for the years ended December 31, 2016 and 2015, respectively. The Company matches employee contributions to the plan, on a per employee basis, up to 4% of each employee’s wages for the years ended December 31, 2016 and 2015.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6 and 2015, the Company had no accrued interest or penalties related to uncertain tax positions and no amounts have been recognized in the Consolidated Statements of Operations. 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For the years ended December 31, 2016 and 2015, common stock equivalents included convertible preference shares, stock options and warrants. The Company’s Convertible Loan Notes (see Note 13) were not included in common stock equivalents, as they were not readily convertible at the option of the respective holders. 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When performing the evaluation of goodwill for impairment, if the Company concludes qualitatively that it is more likely than not that the fair value of the reporting unit is not less than its carrying amount, then the two-step impairment test is not required. If the Company is unable to reach this conclusion, then it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s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and result in an impairment, the associated expense would be included in the Consolidated Statements of Operations, which could materially impact the Company’s results of operations. In connection with the Transaction, the Company performed a valuation of the acquired goodwill and intangible assets and recorded $18.1 million of goodwill based on the fair values of the assets acquired and liabilities assumed. The Company will conduct an impairment assessment on October 1 each year taking a qualitative evaluation approach to determine if there are any adverse market factors or changes in circumstances indicating that the carrying value of goodwill as determined in connection with the Transaction may not be recoverable. Assessment for possible impairment of long-lived assets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a long-lived asset are less than the asset’s carrying value, an impairment charge is recognized for the difference between estimated fair value and carrying value. Recently adopted accounting pronouncements In April 2015, the FASB issued ASU No. 2015-03, “ Simplifying the Presentation of Debt Issuance Costs In September 2014, the FASB issued ASU No. 2014-15, “ Presentation of Financial Statements—Going Concern In November 2015, the FASB issued ASU No. 2015-17, “ Balance Sheet Classification of Deferred Taxes Accounting pronouncements issued but not yet adopted In May 2014, the FASB issued ASU No. 2014-09, “ Revenue from Contracts with Customers: (Topic 606) Revenue Recognition Property, Plant, and Equipment Intangibles-Goodwill and Other In February 2016, the FASB issued ASU 2</t>
  </si>
  <si>
    <t>Fair Value Measurement</t>
  </si>
  <si>
    <t>Fair Value Disclosures [Abstract]</t>
  </si>
  <si>
    <t>Fair Value of Financial instruments</t>
  </si>
  <si>
    <t>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 The following tables present the fair values for the Company’s financial instruments as well as the input levels used to determine these fair values as of December 31, 2016 and 2015. The Company values its current assets, which include trade and other receivables, and liabilities, which include advances from licensees and accounts payable, at historical cost, which approximates fair value. The fair value of the Loan Facility (see Note 13) was $3.4 million as of December 31, 2016. The valuation method used to value the Loan Facility was the income approach. On December 17, 2014, the Company executed a convertible loan instrument, which provided 1,251,000 €1.00 ($1.12) unsecured convertible loan notes (2014 Convertible Loans), denominated in Euros, and was subsequently amended on October 1, 2015. On October 1, 2015, the Company executed a convertible loan instrument which provided 5,000,000 $1.00, unsecured convertible loan notes (the 2015 Convertible Loans), denominated in USD. See Note 13 for a further understanding of these instruments. Immediately prior to completion of the Transaction on November 3, 2016, the conversion rights for the 2014 and 2015 Convertible Loans were exercised. The fair value of the 2015 Convertible Loans was $2.1 million as of December 31, 2015. The fair value of the 2014 Convertible Loans was $954,000 (€874,000) as of December 31, 2015. The valuation methods used to value the 2014 Convertible Loans and the 2015 Convertible Loans were the income approach and Monte Carlo simulation analysis. The key assumptions are the same as those used to determine the fair value of derivative liabilities as described below.
Total Carrying Value on the Consolidated Balance Sheet
Fair Value Measurements
Fair Value Level
December 31, 2016
December 31, 2015
December 31, 2016
December 31, 2015
(in thousands)
Financial Instruments Recorded at Fair Value on a Recurring Basis
Current liabilities:
Warrants
3
$
844
$
1,163
$
844
$
1,163
Noncurrent liabilities:
Derivative liabilities
3
—
2,047
—
2,047
Derivative Liabilities
Warrants
December 31, 2016
December 31, 2015
December 31, 2016
December 31, 2015
(in thousands)
Financial Instruments with a Level 3 measurement
Balance, beginning
$
2,047
$
486
$
1,163
$
1,141
(Income) loss recognized in earnings
261
172
(294
)
148
Purchases, sales, issues and settlements
(2,343
)
1,485
—
—
Foreign currency (gains) losses
35
(96
)
(25
)
(126
)
Transfers in (out)
—
—
—
—
Balance, ending
$
—
$
2,047
$
844
$
1,163
There were no transfers from one level to the other during the reporting periods. Derivative liabilities As of December 31, 2015, the fair values of the derivative liabilities related to the convertible features associated with the 2014 Convertible Loans and 2015 Convertible Loans were determined using the income approach and Monte Carlo simulation analysis on inception. See Note 13 for a further understanding of these instruments. The income approach was used as the starting point to determine the Company’s equity value. The Monte Carlo simulation was then used to determine possible future values of the Company’s equity. Using the Monte Carlo simulation, the Company considered the following scenarios as of December 31, 2015:
•
Series C preference shares financing (Round C): In this scenario, the 2014 Convertible Loans and 2015 Convertible Loans would convert into a known number of Series C preference shares at a known price, which was based on the expected conversion price of Series C preference shares. It should be noted that this scenario would not have precluded the Company from filing for an initial public offering in the future. Convertible value was based on Series C preference shares conversion and accrued interests. The Company then used the estimated value of the total Series C preference shares and accrued interest and discounted the value using a risk-free interest rate of 0.39% per annum as of December 31, 2015.
•
IPO: In this scenario, the Company would file for an IPO without first raising equity financing. The 2014 Convertible Loans and 2015 Convertible Loans would convert into a known number of Series C preference shares at a known price, which was based on the expected conversion price of Series C preference shares. Convertible value was based on the higher of Series C preference shares conversion and accrued interests, or fixed income component value.
•
No IPO: In this scenario, the Company assumed that no conversion would take place. The Company valued the 2014 Convertible Loans and 2015 Convertible Loans using the income approach. The cash flows were based on principal and a contractual 8% annual interest rate. This amount was then discounted at the estimated market rate of 21.0% per annum as of December 31, 2015. Convertible value was based on the lower of equity value at exit or fixed income component value. The scenarios were determined based on the amount of equity at the time of exit, which is driven by Monte Carlo simulation. The Company then used the convertible value and discounted the value using a risk-free interest rate of 0.65% per annum as of December 31, 2015. Based upon these methodologies, the fair value of the derivative liabilities associated with the 2014 Convertible Loans was determined to be $566,000 (€519,000) as of December 31, 2015. Using the same methods, the fair value of the derivative liabilities associated with the 2015 Convertible Loans was determined to be $1.5 million as of December 31, 2015. The derivative liabilities were recorded for the year ended December 31, 2015 as a noncurrent liability, as the Company had an unconditional right to defer settlement for at least 12 months after December 31, 2015. Significant unobservable inputs used in the measurement of the derivative liabilities associated with the 2014 Convertible Loans and 2015 Convertible Loans included the discount rate and the probability of the issuance and sale of Series C preference shares in Round C. The Company performed a sensitivity analysis for the 2014 Convertible Loans regarding the discount rate. By varying the discount rate by 0.5%, the resulting values of the derivative liabilities that were bifurcated from the 2014 Convertible Loans were as follows (in thousands):
December 31, 2015
+0.5%
-0.5%
Assumptions:
Discount rate
$
697
$
445
By varying the probability of Round C by 25% at December 31, 2015, the resulting value of the 2014 Convertible Loans was as follows (in thousands):
December 31, 2015
+25%
-25%
Assumptions:
Probability of Round C
$
1,641
$
1,391
The Company also performed a sensitivity analysis for the 2015 Convertible Loans regarding the discount rate. By varying the discount rate by 0.5%, the resulting values of the derivative liabilities that were bifurcated from the 2015 Convertible Loans were as follows (in thousands):
December 31, 2015
+0.5%
-0.5%
Assumptions:
Discount rate
$
1,852
$
1,126
By varying the probability of the Round C by 25% at December 31, 2015, the resulting value of the 2015 Convertible Loans was as follows (in thousands):
December 31, 2015
+25%
-25%
Assumptions:
Probability of Round C
$
3,973
$
3,217
Warrants In connection with the Loan Facility, the Company issued to Kreos Capital IV (Expert Fund) Limited (Kreos Capital) detachable warrants with a right to acquire shares at €720,000 (the Warrants). The Company recognized the Warrants at fair value at the time of execution of the Loan Facility and remeasured their fair value on a recurring basis thereafter. In connection with the Transaction, the Warrants were replaced with warrants to purchase 67,271 shares of the Company’s common stock at an exercise price of $11.78 per share (the Replacement Kreos Warrants). The Replacement Kreos Warrants were valued as of December 31, 2016 at $844,000. The exchange was accounted for as a modification whereby the fair value of the Replacement Kreos Warrants was compared to the fair value of the Warrants immediately before the terms were modified, measured based on the market price of the common stock of the Company and other pertinent factors on the date of the modification. See Note 13 for a further description of the Warrants and Loan Facility. Beginning with the quarter ended June 30, 2016, the Company estimated the fair value of the Warrants, primarily using the binomial method. The revision from December 31, 2015 was due to the execution of the agreement for the Transaction in 2016. The binomial method used assumptions that were based on the Warrants being exchanged for warrants exercisable for shares of the Company’s common stock. The key assumptions used in the binomial method as of December 31, 2016 included the following:
December 31, 2016
Stock price
$
17.73
Exercise price
$
11.78
Term (in years)
1.00
Risk-free interest rate
0.85
%
Volatility
83.4
% As of December 31, 2015, the Company calculated the Warrants’ fair value as follows:
•
The Company’s equity value was estimated using the income approach.
•
The Company’s equity value was then allocated among classes of its capital structure. The allocation was performed using the Option Pricing Methodology (OPM). This method treats securities as options with the Company. The allocation was used to determine the value of Series B preference shares. The Company assumed that any exercise of the Warrants would be to purchase Series B preference shares, as this class had the lowest exercise price, and also assumed scenarios where the Warrants would not be exercised. As of December 31, 2015, a weighted average of the values derived using the OPM and a traditional Black-Scholes formula was used to calculate the fair value of the Warrants. The key assumptions used in the OPM as of December 31, 2015, included the following:
December 31, 2015
Term (in years)
1.0
Risk-free interest rate
0.7
%
Volatility
85
% A traditional Black-Scholes formula was then used to calculate the fair value of the Warrants with the strike price of €1 and stock price as calculated in the allocation. The assumptions used in applying the Black-Scholes formula include the following:
December 31, 2015
Stock price
$
1.77
Exercise price
$
1.09
Term (in years)
7.50
Risk-free interest rate
2.12
%
Volatility
90
%
Dividend
0
% Based on these different methods, the fair value of the Warrants was determined to be $1.2 million (€1.1 million) as of December 31, 2015 and the fair value of the Replacement Kreos Warrants was determined to be $844,000 (€762,000) as of December 31, 2016. Each of these fair values was classified as a current liability because the Warrants were, and the Replacement Kreos Warrants are, immediately exercisable. Under the binomial method, the fair value of the Warrants or Replacement Kreos Warrants decreased by $294,000 for the year ended December 31, 2016. The significant unobservable input used in the measurement of the Warrants’ or Replacement Kreos Warrants’ liability was the term used in the OPM. The Company performed sensitivity analysis regarding this input and the value of the Warrants was found to be as follows using a 0.5 year decrease or 0.5 year increase in the term (in thousands):
December 31, 2016
December 31, 2015
+0.5
-0.5
+0.5
-0.5
Term
$
833
$
829
$
1,253
$
1,251</t>
  </si>
  <si>
    <t>Equipment, Net</t>
  </si>
  <si>
    <t>Property Plant And Equipment [Abstract]</t>
  </si>
  <si>
    <t>3. Equipment, net Equipment, net consisted of the following (in thousands):
December 31, 2016
December 31, 2015
Cost:
Equipment cost as of January 1,
$
142
$
152
Additions
3
—
Exchange differences
(2
)
(10
)
Equipment cost as of period end
143
142
Less:
Accumulated depreciation as of January 1
(108
)
(100
)
Amortization for the period
(12
)
(15
)
Exchange differences
(2
)
7
Accumulated depreciation as of period end
(122
)
(108
)
Total equipment, net
$
21
34
Depreciation expense for the years ended December 31, 2016 and 2015 was $14,000 and $15,000, respectively.</t>
  </si>
  <si>
    <t>Accrued Expenses</t>
  </si>
  <si>
    <t>Payables And Accruals [Abstract]</t>
  </si>
  <si>
    <t>4. Accrued expenses Accrued expenses consist of the following (in thousands):
December 31, 2016
December 31, 2015
Accrued bonuses
$
849
$
392
Accrued vacation pay
318
368
Accrued social security pay
1,461
150
Accrued interest
—
243
Accrued professional fees
730
758
Accrued development costs
522
665
Accrued severance
2,864
—
Accrued other
804
—
Total accrued expenses
$
7,548
$
2,576</t>
  </si>
  <si>
    <t>Commitments</t>
  </si>
  <si>
    <t>Commitments And Contingencies Disclosure [Abstract]</t>
  </si>
  <si>
    <t>Commitments and Contingencies</t>
  </si>
  <si>
    <t>5. Commitments and contingencies Operating lease commitments In July 2015, the Company entered into a month-to-month lease agreement for office space in Boston, Massachusetts. In July 2014, the Company entered into a 36-month building lease for approximately 2,900 square feet of office space in Gothenburg, Sweden. The lease does not have stated escalating rent clauses, except for changes in the Swedish Consumer Price Index (CPI). The lease renews automatically for consecutive three-year terms, unless notice of nonrenewal is given by either party at least nine months prior to the end of the current term and subject to the Company’s right to terminate the lease at any time upon six months’ notice. As of December 31, 2016, future minimum commitments under facility operating leases were $57,000. Rent expense recognized under the Company’s operating leases was $122,000 and $93,000 for the years ended December 31, 2016 and 2015, respectively. Agreements with CROs As of December 31, 2016, the Company had various agreements with CROs for the conduct of specified research and development activities and, based on the terms of the respective agreements, may be required to make future payments of up to $3.5 million upon the completion of contracted work. Other Commitments In connection with the spin-off from AstraZeneca in 2008 and associated transfer agreements, the Company became party to an assignment agreement between AstraZeneca and a named inventor on a patent related to elobixibat. In connection with this agreement, the inventor is entitled upon the initial launch of a pharmaceutical product that constitutes an IBAT-inhibitor in specified countries to a one-time “launch fee” payment of SEK 4.0 million ($441,000, based on the SEK to USD exchange rate at December 31, 2016).</t>
  </si>
  <si>
    <t>Business Combination</t>
  </si>
  <si>
    <t>Business Combinations [Abstract]</t>
  </si>
  <si>
    <t xml:space="preserve">6. Business Combination On November 3, 2016, the Company completed the Transaction pursuant to the Agreement. Subsequent to the Transaction, the Company is under the leadership of the former management team of Albireo Limited and a board of directors comprised of two former directors of Biodel and five former directors of Albireo Limited. In the Transaction, Biodel issued to the former holders of shares of Albireo Limited an aggregate of 4,154,369 shares of Biodel common stock, representing approximately two-thirds of the combined organization’s common stock outstanding at the completion of the Transaction. The number of shares of Biodel common stock issued was determined based on a negotiated exchange ratio of 0.06999. In addition, in accordance with the terms of the Agreement, all outstanding options or warrants to purchase Albireo Limited shares immediately prior to the Transaction were converted into options to purchase 351,550 shares of Biodel common stock. The Transaction was accounted for as a “reverse acquisition” pursuant to which Albireo Limited was considered the accounting acquirer. As such, these Consolidated Financial Statements reflect the historical results of Albireo Limited prior to completion of the Transaction and do not include the historical results of Biodel prior to completion of the Transaction. Transaction Costs The Company incurred costs related to the Transaction, which were expensed in the period ended December 31, 2016. The expensed transaction costs include:
(in thousands)
Legal fees
1,187
Accounting fees
653
Advisory fees
2,031
Termination and severance
1,749
Total Transaction Costs
$
5,620
In addition to the Transaction-related costs described above, the Company also recorded general and administrative expense of $1.2 million for the period ended December 31, 2016 associated with a lease termination payment obligation incurred for Biodel’s corporate offices in Danbury, Connecticut. Purchase Consideration and Net Assets Acquired The fair value of Biodel common stock used in determining the purchase price was $19.50 per share, the closing price on November 3, 2016. The acquisition-date fair value of the outstanding stock options of Biodel is included in the purchase consideration based on the amount attributable to services provided by the Biodel employees prior to the Transaction, calculated using the Black-Scholes option pricing model. In accordance with the change of control provisions, all Biodel options vested on November 3, 2016. Assumptions used in Black-Scholes calculations during such periods included: volatility ranging from 75.7% to 79.0%; risk-free interest rates ranging between 0.64% and 0.72%; and the expected terms ranging from 1.0 to 1.5 years. The purchase price is as follows:
(in thousands)
Fair value of Biodel shares outstanding
$
41,696
Fair value of Biodel stock options
242
Purchase price
$
41,938
The following presents the preliminary allocation of the purchase consideration to the assets acquired and liabilities assumed on November 3, 2016:
(in thousands)
Cash and cash equivalents
$
25,483
Other current assets
701
Intangible assets
150
Goodwill
18,110
Accounts payable and accrued liabilities
(2,215
)
Other current liabilities
(286
)
Warrant liabilities
(5
)
Total Net Assets Acquired
$
41,938
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adjusted retrospectively. The amount allocated to in-process research and development represents an estimate of the fair value of purchased in-process technology for research projects (IPR&amp;D), primarily related to Biodel’s glucagon emergency management product candidate and BIOD-531 concentrated prandial/basal insulin combination product candidate. IPR&amp;D is considered an indefinite-lived intangible asset until the completion or abandonment of the associated research and development efforts. Accordingly, during the development period, the IPR&amp;D is not amortized but subject to impairment review. No amortization of the IPR&amp;D has been reflected in these Consolidated Financial Statements as the assets are considered indefinite-lived. The excess purchase consideration over the fair values of assets acquired and liabilities assumed is recorded as goodwill. Goodwill is not amortized but tested for impairment on an annual basis or when an indicator for impairment exists. The goodwill recorded is not tax deductible since the Transaction was structured as a tax-free exchange. Unaudited Pro Forma Information Supplemental information on a pro forma basis assuming the Transaction occurred on January 1, 2015 is presented below for the years ended December 31, 2015 and 2016:
Year Ended December 31, 2016
Year Ended December 31, 2015
(in thousands)
Pro Forma Net Revenues
$
11,364
$
5,099
Pro Forma Loss
$
(32,609
)
$
(23,667
) Pro forma results for the year ended December 31, 2016 include adjustments to accrued interest and accretion of the debt discounts associated with, the 2014 Convertible Loans and 2015 Convertible Loans upon their conversion into equity immediately prior to completion of the Transaction. </t>
  </si>
  <si>
    <t>Employee Benefits Expense</t>
  </si>
  <si>
    <t>Compensation And Retirement Disclosure [Abstract]</t>
  </si>
  <si>
    <t>7. Employee benefits expense The Company has defined contribution retirement benefit plans for its Sweden-based employees. The expenses for the Company’s employee benefits recognized in the Consolidated Statements of Operations were as follows (in thousands):
Year Ended
December 31,
2016
2015
Wages and salaries
$
3,279
$
1,610
Social security expenses
575
169
Pension expenses – defined contribution plans
331
218
$
4,185
$
1,997
The Company has a 401(k) retirement plan in which all U.S.-based employees are eligible to participate. The Company contributed $33,000 and $3,000 to the plan for the years ended December 31, 2016 and 2015, respectively. The Company matched employee contributions to the plan, on a per employee basis, up to 4% of each employee’s wages for the years ended December 31, 2016 and 2015.</t>
  </si>
  <si>
    <t>Net Loss Per Share</t>
  </si>
  <si>
    <t>Earnings Per Share [Abstract]</t>
  </si>
  <si>
    <t>8. Net loss per share Basic net loss per share, or Basic EPS, is calculated by dividing the net loss attributable to holders of common stock by the weighted average number of shares of common stock outstanding. Diluted net loss per share, or Diluted EPS, is calculated by dividing the net loss attributable to holders of common stock by the weighted-average number of common stock outstanding. If the Company were in a net income position, Diluted EPS would be calculated by dividing the net income attributable to holders of common stock by the weighted-average number of common stock plus dilutive common stock equivalents outstanding. The following table sets forth the computation of Basic EPS and Diluted EPS (in thousands, except for share and per share data):
Year Ended
December 31,
2016
2015
Basic and Diluted EPS:
Numerator
Net loss
$
(16,350
)
$
(6,768
)
Net loss attributable to holders of common stock
$
(16,350
)
$
(6,768
)
Denominator
Weighted average number of shares
1,239,694
265,560
Number of shares used for basic and diluted EPS computation
1,239,694
265,560
Basic and Diluted EPS
$
(13.19
)
$
(25.49
) The following weighted-average outstanding common stock equivalents were excluded from the computation of Diluted EPS for the periods presented because including them would have been anti-dilutive:
Year Ended
December 31,
2016
2015
Convertible preference shares (on an as-converted basis)
2,317,898
2,754,386
Warrants to purchase convertible preference shares (on an as-converted basis)
6,946
50,392
Warrants to purchase common stock
48,543
—</t>
  </si>
  <si>
    <t>Income Taxes</t>
  </si>
  <si>
    <t>Income Tax Disclosure [Abstract]</t>
  </si>
  <si>
    <t>Income taxes</t>
  </si>
  <si>
    <t xml:space="preserve">9. Income taxes The Company recorded income tax expense in relation to its U.S. operations in the year ended December 31, 2016. No income tax provision or benefit was recorded for the year ended December 31, 2015. The Company has had an overall net operating loss position since its inception. For the years ended December 31, 2016 and 2015, the components of loss before income taxes were as follows (in thousands):
Year Ended December 31,
2016
2015
U.S.
$
(5,555
)
$
(69
)
Foreign
(10,733
)
(6,699
)
Total
$
(16,288
)
$
(6,768
) The components of income tax (benefit) for the years ended December 31, 2016 and 2015 were as follows (in thousands):
Year Ended December 31,
2016
2015
Current tax expense:
Federal
$
50
—
State
$
12
—
Foreign
—
3
Total
$
62
$
3
Deferred tax benefit:
Federal
$
—
$
—
State
—
—
Foreign
—
(3)
Total
$
—
$
(3)
Total provision for income taxes
$
62
$
—
Effective tax rate
0
%
0
% A reconciliation of the U.S. statutory income tax rate to the consolidated effective income tax rate was as follows:
Year Ended December 31,
2016
2015
U.K. statutory income tax rate
—
20 %
U.S. statutory income tax rate
34
%
—
Non-deductible interest expense
(6
%)
(2%)
Kreos warrant replacement
(2
%)
—
Other permanent differences
(1
%)
—
State taxes, net of federal tax effect
2
%
—
Increase in valuation allowance
(20
%)
(18
%)
Foreign tax rate differences
(7
%)
—
Effective income tax rate
0.0
%
0.0
%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6
2015
Deferred tax assets:
Tax loss carryforwards
$
15,420
$
2,740
Capitalized expenses
36,254
—
Research and development credits
140
—
Accrued expenses
1,088
19
Stock compensation
383
—
Other
43
—
Total gross deferred tax assets
53,328
2,759
Valuation allowance
(53,257
)
(2,661
)
Total deferred tax assets
71
98
Deferred tax liabilities:
Intangible assets
$
40
$
—
Temporary difference on financial instruments
31
98
Total deferred tax liabilities
71
98
Net deferred tax assets
$
—
$
—
A valuation allowance is recorded against deferred tax assets if it is more likely than not that some or all of the deferred tax assets will not be realized. Due to the uncertainty surrounding the realization of the favorable tax attributes in future returns, the Company has recorded a full valuation allowance against the Company’s otherwise recognizable net deferred tax assets. The Company had approximately $53.3 million and $2.7 million in valuation allowances recorded against its deferred tax assets as of December 31, 2016 and 2015, respectively. Total net deferred taxes are classified as follows (in thousands)
As of December 31,
2016
2015
Noncurrent deferred tax assets
$
—
$
—
Noncurrent deferred tax liabilities
—
—
As of December 31, 2016, deferred tax assets related to net operating loss (NOL) carryforwards was $15.4 million, which may be used subject to certain limitations to offset future taxable income, if any. The NOL includes approximately $11.2 million for U.S. federal tax purposes (net of Section 382 limitations) and $151.0 million for U.S. state tax purposes. These loss carryforwards expire between 2024 and 2036. Additional NOL of approximately $18.9 million were generated in various non-U.S. jurisdictions and will not expire. Utilization of the NOL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As a result of previous ownership changes, approximately $141.2 million of the $152.5 million of NOL carryforwards as of December 31, 2016 are subject to a Section 382 limitation. The Company also has state research and development credit carry-forwards of approximately $212,000, which expire commencing in fiscal 2022. A valuation allowance of $16 million has been established on the NOL carryforward and research and development credits as it is uncertain as to whether future taxable income will be generated. The Company’s policy is for any earnings of non-U.S. subsidiaries to be indefinitely invested outside the United States on the basis of estimates that future domestic cash generation will be sufficient to meet future domestic cash needs and the Company’s specific plans for reinvestment of those subsidiary earnings, if any. Uncertain tax position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following table summarized the activity related to the Company's liabilities for uncertain tax positions:
Year Ended December 31,
2016
2015
Balance, beginning of year
$
—
$
—
Decrease related to prior year's tax position
—
—
Balance, at end of year
$
—
$
—
The Company files U.S. federal and state tax returns and has determined that its major tax jurisdictions are the United States, Massachusetts and Connecticut, as well as United Kingdom and Sweden. There have been no uncertain tax benefits recognized, or related interest or potential penalties, as of December 31, 2016 or 2015. The Company’s tax returns may be examined for certain tax jurisdictions back to December 31, 2013. The Company’s 2015 federal tax return, in respect of its predecessor (Biodel), is under examination. </t>
  </si>
  <si>
    <t>Shareholders' Equity</t>
  </si>
  <si>
    <t>Equity [Abstract]</t>
  </si>
  <si>
    <t>10. Stockholders’ equity As of December 31, 2016, the number of shares of common stock authorized and outstanding is as follows:
As of December 31, 2016
Number of shares
Type of share
Authorized
Issued and Outstanding
Nominal value
Voting right
Book value
(in thousands)
Common stock
200,000,000
6,292,644
$
0.01
1
$
63
In addition, as of December 31, 2016, the Company has 50,000,000 shares of preferred stock authorized. There are no shares of preferred stock issued or outstanding. Prior to the closing date of the Transaction, Albireo Limited had collectively 308,286 Ordinary shares and Ordinary A shares outstanding (pre-exchange ratio 4,404,817 Ordinary shares and Ordinary A shares). In conjunction with the Transaction:
•
immediately prior to completion of the Transaction, Albireo Limited received an investment of $10.0 million in exchange for 9,708,740 Series C preference shares from certain of its existing shareholders;
•
the 2015 Convertible Loans were converted into 4,248,780 Series C preference shares and the 2014 Convertible Loans were converted into 1,669,997 Series C preference shares, at a conversion rate of €0.749;
•
4,679,365 Series A preference shares, 34,674,635 Series B preference shares and 15,627,517 Series C preference shares were converted into 54,981,517 Ordinary shares; and
•
59,386,334 Ordinary shares were exchanged for 4,154,639 shares of the Company’s common stock, based on an exchange ratio of 0.06999. Immediately following the Transaction, the Company had 6,292,644 issued and outstanding shares of common stock. The following table summarizes the Ordinary shares of Albireo Limited outstanding as of December 31, 2015.
As of December 31, 2015
Number of shares
Type of share
Authorized
Issued and Outstanding
Nominal value
Voting right
Book value
(in thousands)
Common Stock
265,560
265,560
$
0.01
1
$
50</t>
  </si>
  <si>
    <t>Temporary Equity</t>
  </si>
  <si>
    <t>Temporary Equity Disclosure [Abstract]</t>
  </si>
  <si>
    <t>11. Temporary equity The Company had no temporary equity as of December 31, 2016 following completion of the Transaction on November 3, 2016. Temporary equity as of December 31, 2015 consisted of the following:
As of December 31, 2015
Number of shares
Type of
Authorized
Issued and Outstanding
Nominal value
Voting right
Book value
(in thousands)
Series A Convertible Preference shares – voting
1,504,291
1,504,291
$
0.013
1
$
19
Series A Convertible Preference shares – nonvoting
3,175,074
3,175,074
0.013
—
43
Series B Convertible Preference shares – voting
35,394,635
34,674,635
0.013
1
458
Series C Convertible Preference shares – voting
4,871,080
—
0.013
1
—
Total
44,945,080
39,354,000
$
520
Significant provisions of the preference shares of Albireo Limited as of December 31, 2015 were as described below. Upon completion of the Transaction on November 3, 2016, all outstanding convertible preference shares converted to Ordinary shares and with all preferential rights terminating at that time. Voting — Each Series A, Series B and Series C preference share was entitled to one vote per share on an as-converted basis. Each Series A and Series B preference share that was classified as nonvoting was not entitled to any voting rights. Transfers — Shareholders in each class had certain transfer rights. Transfer rights included, for holders of Series B preference shares or Series C preference shares, but who were not holders of Series A preference shares or specified members of management, the right to transfer any shares held (where the holder is a company or other entity or investment vehicle) to its holding company or to any subsidiary of that holding company or to any entity or investment vehicle in which the holder, its holding company or any subsidiary of that holding company has a majority economic interest, or to any affiliate or (where the holder is an investment fund or investment fund manager or nominee thereof) to any successor investment fund, or investment manager of any nominee thereof or to the general partner of such fund (or solely in connection with a dissolution any participant or partner in such fund). Conversion — Series A preference shares had conversion rights that enabled any holder of such shares to at any time convert the whole or part of its holding into Ordinary shares. In addition, upon notice by the holders of 65% of the outstanding voting preference shares, immediately prior to a defined “Qualifying IPO” or immediately prior to a sale of the Company, each Series A preference share was automatically to be converted into Ordinary shares at a ratio of 1:1 (subject to adjustment in accordance with the anti-dilution mechanism provided for in the then articles of association of Albireo Limited). The holders of Series B preference shares and Series C preference shares had conversion rights that were broadly equivalent to conversion rights of the holders of Series A preference shares as described in this paragraph. Series A preference shares had additional conversion rights whereby a holder of Series A preference shares could at any time convert part of its holding of Series A voting preference shares into a like number of equivalently paid Series A nonvoting preference shares, provided such holder held at least one Series A preference share (and vice versa). Series B preference shares also had additional conversion rights whereby a holder of the Series B shares, who was also a holder of Series A preference shares, could at any time convert part of its holding of Series B voting preference shares into a like number of equivalently paid Series B nonvoting preference shares (and vice versa). All preferential income and capital rights granted to holders of convertible preference shares were to terminate immediately prior to a Qualifying IPO with any income or capital subsequently distributed to the holders of the Ordinary shares in proportion to the number of Ordinary shares held. Dividends — Holders of Series A, Series B or Series C preference shares were entitled to dividends in the same order of priority as would apply upon a liquidation, if and when declared by the Albireo Limited Board of Directors. Certain of these rights were settled with the payment of a dividend in the cumulative amount of approximately $47 million (€36 million) in 2012. No dividends have been declared from December 21, 2012 through December 31, 2016. Liquidation preferences — In the event of any voluntary or involuntary liquidation, dissolution or winding up of Albireo Limited, holders of Series C preference shares were entitled to receive, prior and in preference to holders of Ordinary shares and the holders of Series B and Series A preference shares, an amount per share calculated by reference to the subscription price paid. After this, certain holders of Ordinary shares, subject to satisfaction of applicable conditions, were entitled to receive, prior and in preference to holders of Series B and Series A preference shares, fixed sums to be paid amongst those certain holders. Upon completion of the distribution to those certain holders of Ordinary shares, holders of Series B preference shares were entitled to receive prior and in preference to holders of Series A preference shares, amounts calculated by reference to a cumulative dividend at the annual rate of 8% of the original subscription price, from the date of issuance to December 1, 2012, and historic interest payments on related loan notes together with €1.00 for each such share held. Further preferential rights for determinable amounts were then reserved to holders of Series A preference shares, certain holders of Ordinary shares and, finally, to holders of Series C, Series B and Series A preference shares and certain holders of Ordinary shares, collectively. In each case entitlements of shareholders were calculated to take account of prior distributions that have been made, and were subject to the conditional and accelerated entitlements expressly provided for in the articles of association and the satisfaction of any declared but unpaid dividends. All remaining legally available assets of the Company were to be distributed to holders of Ordinary shares and Series C, Series B and Series A preference shares in proportion to the number of shares held (with the holders of convertible preference shares participating on an as-converted basis).</t>
  </si>
  <si>
    <t>Stock-based Compensation</t>
  </si>
  <si>
    <t>Disclosure Of Compensation Related Costs Sharebased Payments [Abstract]</t>
  </si>
  <si>
    <t xml:space="preserve">12. Stock-based Compensation On November 3, 2016, the Albireo Pharma, Inc. 2016 Equity Incentive Plan (the 2016 Equity Plan) was approved by the Company’s stockholders. The 2016 Equity Plan replaced Biodel’s 2010 Stock Incentive Plan, as amended (the 2010 Plan), in connection with completion of the Transaction. The 2016 Equity Plan authorized the issuance of up to 635,000 shares, plus up to 249,059 shares issued if awards outsanding under the 2010 Plan were cancelled, forfeited or expired on or after the Transaction. All stock options outstanding under the 2010 Plan remain in full force and effect pursuant to their terms and the terms of the 2010 Plan. The 2016 Equity Plan is structured to comply with the requirements imposed by Section 162 (m) of the Internal Revenue Code of 1986, as amended, and related regulations. Prior to completion of the Transaction, Albireo Limited adopted a share option plan on March 18, 2016, providing for the grant of share options to employees, consultants, officers and directors of Albireo Limited or its subsidiaries (the Pre-Transaction Plan). The Pre-Transaction Plan was amended by Albireo Limited on April 18, 2016. Pursuant to the terms of the Pre-Transaction Plan and prior to completion of the Transaction, Albireo Limited issued or granted options to purchase 246,666 Ordinary A shares. These options were classified as a liability on the basis that they were granted in a currency other than the functional currency of the employing entity of the recipients and were subject to revaluation until exercised or forfeited. The options were replaced with options to purchase shares of the Company’s common stock in conjunction with the Transaction. The replacement was accounted for as a modification whereby the fair value of the replacement awards was compared to the fair value of the original award immediately before the terms were modified, measured based on the market price of the common stock of Biodel and other pertinent factors on the date of the modification. The options were then classified as equity awards with the liability reclassified to Additional paid in capital. The Company’s employment agreements with certain of its executives provide that, upon a change of control as defined, all of the then outstanding unvested options and any other rights to purchase Company shares will become fully vested and exercisable and any vesting-like restrictions will lapse in full, unless earlier vesting is provided for in the applicable program under which such option or other right to purchase Company shares was granted or under applicable law. The Transaction was not a change of control under the employment agreements. The Company recognized stock-based compensation expense for employees in the accompanying Consolidated Statements of Operations as follows (in thousands):
Years Ended December 31,
2016
2015
General and administrative
$
1,138
$
—
Total stock-based compensation
$
1,138
—
As of December 31, 2016, there were options to purchase 692,384 shares of common stock outstanding. A summary of the outstanding stock options as of December 31, 2016 is as follows:
Stock Options Outstanding
Number of Shares
Weighted- Average Exercise Price Per Share
Weighted- Average Remaining Contractual Term (Years)
Aggregate Intrinsic Value (in thousands)
Outstanding—December 31, 2015
—
Granted
454,391
$
10.87
—
$
—
Replacement of 2016 warrants
104,883
$
1.00
—
$
—
Assumed in acquisition
138,346
$
102.59
—
$
—
Expirations
(2,573
)
$
—
—
$
—
Outstanding—December 31, 2016
695,047
$
26.71
7.35
$
6,435
Exercisable—December 31, 2016
192,499
$
70.19
3.33
$
1,526
Vested or expected to vest at—December 31, 2016
672,962
$
27.46
7.29
$
6,075
Aggregate intrinsic value represents the difference between the estimated fair value of the underlying common stock and the exercise price of outstanding, in-the-money options. Options to purchase 19,422 shares of common stock vested upon completion of the Transaction and are exercisable as of December 31, 2016. In addition, options to purchase 19,422 shares of common stock are performance based and vest upon the date the Company files a new drug application with the U.S. Food and Drug Administration for A4250 for any orphan indication, if such filing occurs prior to a specified date. This unvested performance-based option is excluded from the vested or expected to vest balance as of December 31, 2016. As of December 31, 2016, the total unrecognized compensation expense related to unvested options was $7.8 million, which the Company expects to recognize over a weighted average vesting period of 2.0 years. In determining the estimated fair value of the stock-based awards, the Company uses the Black-Scholes option pricing model and assumptions discussed below. Each of these inputs is subjective and generally requires significant judgment to determine. The fair value of share option awards was estimated with the following assumptions:
As of December 31, 2016
Price per share of common stock
$1.00-$29.76
Expected term (in years)
4.7-6.0
Risk-free interest rate
1.03%-2.0%
Expected volatility
81.0%-83.4%
Dividend rate
0% Employee Warrants Prior to completion of the Transaction, Albireo Limited entered into a warrant instrument on March 18, 2016 (the Pre-Transaction Warrant Instrument) for the offer and issuance of warrants (2016 Warrants) and Ordinary A shares in lieu of 2016 Warrants. The Pre-Transaction Warrant Instrument was amended by Albireo Limited on April 18, 2016. Pursuant to the terms of the Pre-Transaction Warrant Instrument and prior to completion of the Transaction, the Company issued 110,566 2016 Warrants to employees of, and consultants to, a subsidiary of Albireo Limited with a fair value of $0.67 (€0.58) per warrant. Total cash proceeds received upon issuance was $73,000 (€63,000) for the 2016 Warrants. The 2016 Warrants were immediately exercisable by the holders and Albireo Limited had the right but not the obligation to repurchase the outstanding and unexercised 2016 Warrants if the recipient holder was no longer a qualifying person under the Pre-Transaction Warrant Instrument (Call Option). In September 2016, a warrant holder exercised 5,826 2016 Warrants and received Ordinary A shares for a total payment of $5,000. Because the 2016 Warrants were issued at fair value and there were no service conditions, the Company accounted for the 2016 Warrants as equity instruments. The related Call Options were not legally detachable or separately exercisable and therefore were accounted for together with the 2016 Warrants. The unexercised 2016 Warrants were replaced with options to purchase shares of the Company’s common stock effective as of the date the Transaction was completed. Each replacement option was accounted for as a modification whereby the fair value of the replacement option was compared to the fair value of the original award immediately before the terms were modified, measured based on the market price of the common stock of the Company and other pertinent factors on the date of the modification. The exercise price per share of each replacement option was $1.00. The term of each replacement option was five years from the date of issuance of the corresponding 2016 Warrant, or through April 2021. Of the replacement options, 37,873 were fully vested and exercisable at the time of replacement and the remaining 67,010 vest and become exercisable in equal monthly installments beginning December 1, 2016 and ending July 1, 2019. </t>
  </si>
  <si>
    <t>Long-term Debt</t>
  </si>
  <si>
    <t>Debt Disclosure [Abstract]</t>
  </si>
  <si>
    <t xml:space="preserve">13. Long-term debt
December 31, 2016
December 31, 2015
(in thousands)
Long-term debt, including current portion:
Loan Facility
$
3,075
$
4,421
2014 Convertible Loans
—
933
2015 Convertible Loans
—
2,026
Total debt
3,075
7,380
Less: current portion
(3,075
)
(2,514
)
Long-term debt
$
—
$
4,866
Loan Facility The Company (in particular, Albireo Limited) executed a loan agreement (Loan Facility) with Kreos Capital IV (UK) Limited (Kreos UK) in December 2014, at which time the Company borrowed €6.0 million ($7.3 million). The Loan Facility has a term of 36 months with principal and interest payable monthly, with an annual interest rate of 11.5%. In addition, the Company is required to make an end-of-loan payment equal to 1.25% of the amounts lent by Kreos UK. The amount outstanding as of December 31, 2016 is $3.1 million (€2.9 million). The outstanding amount is due and payable in average monthly installments of €245,000 ($258,000, based on the Euro to USD exchange rate at December 31, 2016) and an end of loan payment of €670,000 ($739,000, based on the Euro to USD exchange rate at December 31, 2016) due and payable on December 1, 2017. The Company has paid $552,000 and $761,000 in interest on the Loan Facility for the years ended December 31, 2016 and 2015, respectively. The debt discount of $393,000 remaining as of December 31, 2016 is being accreted over the remaining 12 months of the loan term. Interest expense included $907,000 and $691,000 of discount accretion for the years ended December 31, 2016 and 2015, respectively. The Company has the option to redeem all outstanding amounts. Upon the occurrence of a sale or a change of control, the Company shall redeem the principal, accrued interest and other fees, and remaining interest payments calculated until the end of the term, discounted by 5%. Parent’s subsidiary, Albireo Limited, has pledged its shares in its subsidiary, Albireo AB, and has granted a debenture (incorporating fixed and floating charges) over its assets by way of security for the obligations it owes under the Loan Facility. The Loan Facility is guaranteed by Parent and two of Parent’s indirect subsidiaries, Elobix AB and Albireo AB, as the principal obligors that have severally agreed to indemnify and keep indemnified Kreos UK in full and on demand from and against all and any losses, costs, claims, liabilities, damages, demands and expenses suffered or incurred by the Kreos UK arising out of, or in connection with, any failure of the Company to perform or discharge any of its obligations or liabilities. In addition, Parent, Elobix AB and Albireo AB have agreed to pledge the following:
•
Parent shares in Albireo Limited
•
Albireo AB shares in Elobix AB
•
Albireo AB bank accounts
•
Albireo AB A4250 patents
•
Elobix elobixibat patents
•
Elobix bank accounts Although the bank accounts of Albireo AB and Elobix AB were pledged, Albireo AB and Elobix AB are not restricted from using the cash for working capital requirements. The Company also pledged its present and future rights to fees, royalties and other payments due and payable any time under is license agreement with EA Pharma to Kreos UK in support of the Loan Facility. On February 4, 2016, the Company (in particular, Albireo Limited) entered a Deed of Variation related to the Loan Facility. Under the terms of the Deed of Variation, the timing of principal payments was changed such that €512,000 ($567,000, based on the Euro to USD exchange rate at December 31, 2016) of the payments was deferred to become payable at the end of the loan term. The total principal due under the Loan Facility remained unchanged. In addition, there were no changes to the maturity date or the stated interest rate. The Company accounted for the amendment to the Loan Facility prospectively in accordance with ASC 470-50, Modifications and Extinguishments In connection with the Loan Facility, the Company issued to Kreos Capital detachable warrants with a right to acquire shares at €720,000 to purchase certain shares of the Company’s stock under specified circumstances (the Warrants). In connection with the Transaction, the Warrants were replaced with a warrant to purchase 67,271 shares of the Company’s common stock at an exercise price of $11.78 per share (Replacement Kreos Warrants). The Replacement Kreos Warrants have been fair valued as of December 31, 2016 at $844,000 (€762,000). The exchange was accounted for as a modification whereby the fair value of the Replacement Kreos Warrants was compared to the fair value of the Warrants immediately before the terms were modified, measured based on the market price of the common stock of the Company and other pertinent factors on the date of the modification. The term of the Replacement Warrants is five years. After the Transaction, the Replacement Kreos Warrants were classified as liabilities because the amount of shares used to settle the Replacement Kreos Warrants is not fixed, as the Replacement Kreos Warrants contain certain price protection clauses. Subsequent to the replacement, fair value of the Replacement Kreos Warrants is remeasured at each reporting period until settled, with any changes in fair value recorded in the Consolidated Statements of Operations. 2015 Convertible Loans As of December 31, 2015, the Company had convertible debt outstanding with a par value of $3.5 million (2015 Convertible Loans). The carrying value of the debt and its related discount was $2.0 million as of December 31, 2015. The 2015 Convertible Loans had been accounted for in accordance with ASC Subtopic 470-20, “ Debt with Conversion and Other Options The conversion features had previously been accounted for as a derivative and separately accounted from the 2015 Convertible Loans. The derivative liabilities were recognized as a noncurrent liability. See Note 14 for discussion of Derivatives and Note 2 for discussion of Fair value of financial instruments. In connection with the Transaction, the 2015 Convertible Loans were converted into 297,372 shares of the Company’s common stock based on a conversion price of $19.50. The carrying value of the debt at the time of conversion was $2.1 million and the fair value of the derivative liabilities was $1.8 million. The fair value of the shares received at conversion was $5.8 million. The difference between the fair value of the shares and the carrying value of the debt plus the fair value of the derivative liabilities was $1.9 million, which was recognized as a loss on conversion and recorded in Other income and expense for the year ended December 31, 2016. Prior to the conversion, interest accrued at a rate of 8% per annum. Accrued interest in the amount of $306,000 had been accrued through the date of conversion. Subject to completion of the Transaction, the holders of the 2015 Convertible Loans waived their rights to any unpaid interest and discharged the Company from this liability. The $306,000 of accrued interest has been recognized as a gain on debt extinguishment and also recorded in Other income and expense during 2016. 2014 Convertible Loans As of December 31, 2015, the Company had convertible debt outstanding with a par value of $1.3 million (2014 Convertible Loans). The carrying value of the debt and its related discount was $933,000 as of December 31, 2015. The 2014 Convertible Loans had been accounted for in accordance with ASC 470-20. The Company had bifurcated the conversion feature of the 2014 Convertible Loans from the debt instrument, classified the conversion feature as a derivative liability and accreted the resulting debt discount as interest expense using the effective interest rate method over the contractual term of the 2014 Convertible Loans. The Company had recognized noncash accretion in the amount of $52,000 and $39,000 in Interest expense for the years ended December 31, 2016 and 2015, respectively. The conversion features had previously been accounted for as a derivative and separately accounted from the 2014 Convertible Loans. The derivative liabilities were recognized as a noncurrent liability. See Note 14 for discussion of Derivatives and Note 2 for discussion of Fair value of financial instruments. In connection with the Transaction, the 2014 Convertible Loans were converted into 116,883 shares of the Company’s common stock based on a conversion price of $19.50. The carrying value of the debt at the time of conversion was $1.0 million and the fair value of the derivative liabilities was $545,000. The fair value of the shares received at conversion was $2.3 million. The difference between the fair value of the shares and the carrying value of the debt plus the fair value of the derivative liabilities was $732,000, which was recognized as a loss on conversion and recorded in Other income and expense for the year ended December 31, 2016. Prior to the conversion, interest accrued at a rate of 8% per annum. Accrued interest in the amount of $198,000 had been recorded through the date of conversion. Prior to completion of the Transaction, the holders of the 2014 Convertible Loans waived their rights to any unpaid interest and discharged the Company from this liability. The $198,000 of accrued interest has been recognized as a gain on debt extinguishment and is recorded in Other income and expense for the year ended December 31, 2016. </t>
  </si>
  <si>
    <t>Derivatives</t>
  </si>
  <si>
    <t>Derivative Instruments And Hedging Activities Disclosure [Abstract]</t>
  </si>
  <si>
    <t xml:space="preserve">14. Derivatives The following disclosures summarize the fair value of derivative instruments not designated as hedging instruments in the Consolidated Balance Sheets and the effects of changes in fair value related to those derivative instruments on the Consolidated Statements of Operations (in thousands):
Derivative Instruments Not Designated as Hedging Instruments
Balance Sheet Location
December 31, 2016
December 31, 2015
Derivative liabilities
Noncurrent liabilities
$
—
$
2,047
Warrants liability
Current liabilities
844
1,163
December 31,
Effect of Derivative Instruments Not Designated as Hedging Instruments
Location of Gains (Losses) Recognized
2016
2015
Derivative liabilities
Non-operating income
$
261
$
172
Warrants liability
Non-operating (expense) income
(294
)
148
The derivative liabilities related to the conversion feature embedded in the 2014 Convertible Loans and 2015 Convertible Loans have been separately recognized at their fair value. The Company determined that embedded features met the definition of a derivative and was required to be recorded at fair value at issuance and remeasured for each reporting period thereafter. </t>
  </si>
  <si>
    <t>Subsequent Event</t>
  </si>
  <si>
    <t>Subsequent Events [Abstract]</t>
  </si>
  <si>
    <t>Subsequent Events</t>
  </si>
  <si>
    <t>15. Subsequent Events On February 7, 2017, Parent entered into an Office Lease Agreement with SHIGO 10 PO Owner LLC for approximately 5,116 rentable square feet (the New Office) in the building located at 10 Post Office Square, Boston, Massachusetts. The New Office will serve as the Company's executive offices. The initial term of the lease is 62 months beginning on the later of the date on which the landlord substantially completes certain renovations to the New Office or March 1, 2017. The Company has the option to extend the lease one time for an additional 5-year period. Following a two-month rent abatement period, the Company will be obligated to make monthly rent payments in an amount beginning at $20,997 and increasing by approximately 2% annually for the term of the lease. In addition, the Company is responsible under the lease for specified costs and charges, including certain operating expenses, utilities, taxes and insurance. In addition, the lease contains customary events of default that entitle the landlord, among other things, to terminate the lease and recover from the Company all rent payments and other amounts payable as of the date of termination and that would otherwise be payable for the remainder of the term of lease, plus certain additional costs and expenses arising from the termination. The specified events of default include, among others, nonpayment of rent or other amounts due and payable by the Company under the lease, an uncured breach of a covenant under the lease and certain bankruptcy and insolvency events.</t>
  </si>
  <si>
    <t>Summary of Significant Accounting Policies and Basis of Presentation (Policies)</t>
  </si>
  <si>
    <t>Organization and Share Exchange</t>
  </si>
  <si>
    <t>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two Phase 2 product candidates, plus a third product candidate for which an application for regulatory approval has been filed in Japan. A4250, the Company’s lead product candidate, is in development initially for the treatment of progressive familial intrahepatic cholestasis (PFIC), a rare, life-threatening genetic disorder affecting young children. A4250 is currently being evaluated in a Phase 2 clinical trial in children with chronic cholestasis.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the Agreement), dated as of July 13, 2016, by and among Biodel, Albireo Limited and the shareholders and noteholders of Albireo Limited. Pursuant to the Agreement, each holder of shares or notes convertible into shares of Albireo Limited received newly issued shares of Biodel common stock and Albireo Limited became a wholly owned subsidiary of Biodel (the Transaction). Following completion of the Transaction, the business of Albireo Limited became the business of Parent and Parent changed its name to Albireo Pharma, Inc. For accounting purposes, the Transaction was treated as a “reverse acquisition” and Albireo Limited was considered the accounting acquirer. Accordingly, these Consolidated Financial Statements reflect the historical results of Albireo Limited and its direct and indirect subsidiaries prior to completion of the Transaction and do not include the historical results of Biodel prior to completion of the Transaction. See Note 6. Except as provided in Note 10, all 2016 and 2015 share and per share information has been retroactively adjusted to reflect the exchange of shares in the Transaction based on an exchange ratio of 0.06999 and, where applicable, the Reverse Stock Split.</t>
  </si>
  <si>
    <t>Basis of Presentation</t>
  </si>
  <si>
    <t xml:space="preserve">Basis of present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Any reference in these Consolidated Financial Statements to common stock means, for periods prior to November 3, 2016, Ordinary shares of Albireo Limited. </t>
  </si>
  <si>
    <t>Principles of Consolidation</t>
  </si>
  <si>
    <t xml:space="preserve">Principles of consolidation The accompanying Consolidated Financial Statements include the accounts of Parent and its direct or indirect wholly owned subsidiaries, Albireo Limited, Albireo AB, Elobix AB and Albireo, Inc. All intercompany balances and transactions have been eliminated in consolidation. In the opinion of management, all adjustments (including normal recurring accruals) considered necessary for fair presentation have been included in the Consolidated Financial Statements. </t>
  </si>
  <si>
    <t>Foreign Currency Translation</t>
  </si>
  <si>
    <t xml:space="preserve">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nd Albireo, Inc. is the U.S. Dollar (USD), the functional currency for Albireo Limited and Elobix AB is the Euro, and the functional currency for Albireo AB is the Swedish Krona (SEK). The Company consolidates its financial statements in USD. Transactions and balances Foreign currency transactions in each entity comprising the Company are translated into the functional currency of the entit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income (expense), net in the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December 31, 2016 and 2015;
b.
income and expenses for each statement of comprehensive loss are translated at annual average exchange rates that are relevant for the respective period reported;
c.
significant transactions use the exchange rate on the date of the transaction; and
d.
all resulting exchange differences arising from such translation are recognized directly in other comprehensive loss and presented as a separate component of equity . </t>
  </si>
  <si>
    <t>Use of Estimates</t>
  </si>
  <si>
    <t>Use of estimates The preparation of financial statements in conformity with U.S. GAAP requires management to make estimates and assumptions that affect the amounts reported in the financial statements and accompanying notes. Management must apply significant judgment in this process. Actual results could materially differ from those estimates.</t>
  </si>
  <si>
    <t>Segment Information</t>
  </si>
  <si>
    <t>Segment information The Company’s entire business is managed by a single management team, which reports to the Chief Executive Officer. No separate lines of business or separate business entities have been identified with respect to any product candidate or geographical market and one operating segment is currently disclosed in the Company’s internal reporting. Accordingly, the Company has one reporting segment which is the research and development of novel treatments for liver and gastrointestinal diseases and disorders.</t>
  </si>
  <si>
    <t>Cash and Cash Equivalents</t>
  </si>
  <si>
    <t>Cash and cash equivalents The Company considers all short-term highly liquid investments with an original maturity at the date of purchase of three months or less to be cash equivalents.</t>
  </si>
  <si>
    <t>Concentration of Risk</t>
  </si>
  <si>
    <t>Concentration of risk Credit risk Financial instruments that potentially subject the Company to significant concentration of credit risk consist primarily of cash and cash equivalents and accounts receivable. For banks and financial institutions, only independent financial institutions with high credit ratings are engaged. The Company’s license agreements are with established and reputable pharmaceutical companies and, historically, the Company has not needed to impair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6 or 2015.</t>
  </si>
  <si>
    <t>Equipment, net Equipment is stated at historical cost less depreciation and consists of computers, furniture and fixtures, and other equipment. Depreciation is computed using a straight-line method over the estimated useful lives, determined to be five years. Computers and other equipment purchased for less than $2,000 or the equivalent thereof are expensed immediately. Gains and losses on disposals of equipment are determined by comparing the proceeds with the carrying amount and are recognized within Other income (expense), net in the Consolidated Statements of Operations.</t>
  </si>
  <si>
    <t>Impairment of long-lived Assets</t>
  </si>
  <si>
    <t>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6 and 2015.</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preclinical studies and clinical trials are performed by third-party contract research organizations (CROs). Some of these expenses are billed monthly for services performed, while others are billed based upon milestones achieved. For pre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Revenue is generated from the receipt of upfront or license fees, milestone payments and payments for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 As of December 31, 2016,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In March 2015, a second licensee of the Company (Ferring International Center S.A., or Ferring) gave notice of termination of its license agreement with the Company. The termination eliminated any prospect of future contingent income under that license agreement. There was no refund of the upfront license fee or milestone fees received by the Company through the date of termination, in accordance with the agreement. Payments resulting from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its now-terminated license agreement with Ferring and determined the milestone to be substantive. For the year ended December 31, 2016, the Company recognized in full into revenue nonrefundable payments of (a) $8.0 million received in April 2016 in connection with a renegotiated payment stream with EA Pharma linked to know-how and intellectual property delivered by the Company upon inception of the license agreement in 2012 and (b) $3.6 million triggered by the decision of EA Pharma to proceed with the preparation of a new drug application for elobixibat in Japan. The renegotiated payment stream was implemented via an amendment to the license agreement that did not change the contingent nature of the remaining deliverables or the parties’ respective obligations under the agreement. Under the terms of the license agreement with EA Pharma, the Company was eligible as of December 31, 2016 to receive up to approximately (a) €13.3 million ($14.0 million based on the Euro to USD exchange rate at December 31, 2016) if specified regulatory events are achieved for elobixibat in Japan and (b) ¥3.5 billion ($29.9 million based on the Japanese Yen to USD exchange rate at December 31, 2016) if specified sales milestones are achieved for elobixibat following regulatory approval in any country in EA Pharma’s licensed territory. The likelihood that the Company will achieve any particular milestone event with respect to elobixibat in any particular period, or at all, is uncertain, and the Company may not earn any future milestone payment with respect to elobixibat in any particular period, or ever. In addition, the Company is eligible to receive stepped royalties beginning in the high single digits on any future elobixibat product sales. The Company will recognize royalty revenue in the period of sale of elobixibat, based on the underlying contract terms, provided that the reported sales are reliably measurable and the Company has no remaining performance obligations, assuming all other revenue recognition criteria are met.</t>
  </si>
  <si>
    <t>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 ended December 31, 2016, due to the lack of historical and implied volatility data of the Company’s common stock and, prior to completion of the Transaction, the Ordinary shares and Ordinary A shares of Albireo Limited,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trade data, the Company used the “simplified” method, whereby the expected term equals the arithmetic average of the vesting term and the original contractual term of the award, to determine the expected term of stock options. For periods prior to completion of the Transaction, the risk-free interest rate for periods within the expected term of the option were based on the United Kingdom Government Bond rate with a maturity date commensurate with the expected term of the associated award. For the periods after completion of the Transaction, the risk-free interest rate for periods within the expected term of the option is based on the United States Government Bond rate with a maturity date commensurate with the expected term of the associated award. In addition, it is assumed that the Company will not pay dividends in the near future. The Company’s stock-based awards are subject to either service-based or service and performance-based vesting conditions. Prior to the Transaction, the Company issued certain stock options with exercise prices denominated in a foreign currency (Euro) that were required to be accounted for as liabilities. The Company accounted for liability-classified stock-based awards based on the then-current fair values at each financial reporting date. Changes in the amounts attributed to these awards between the reporting dates were included in the Consolidated Statement of Operations. On November 3, 2016, these stock options were replaced with stock options denominated in USD. The replacement was accounted for as a modification and the awards are included in equity.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t>
  </si>
  <si>
    <t>Temporary equity The Series A and B preference shares of Albireo Limited prior to completion of the Transaction are classified outside of Stockholders’ Equity (Deficit) on the basis that the shares were redeemable upon a liquidation event that could be forced by the holders of preference shares through their voting rights on the Albireo Limited Board of Directors. Any undeclared dividends are not recognized until the time it becomes probable that the preference shares will be redeemable. No dividends were recognized for either of the years ended December 31, 2016 or 2015. All preference shares of Albireo Limited were converted into Ordinary shares that were exchanged for shares of common stock of the Company as part of the Transaction.</t>
  </si>
  <si>
    <t>Employee Benefits</t>
  </si>
  <si>
    <t xml:space="preserve">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401(k) The Company has a 401(k) retirement plan in which all U.S.-based employees are eligible to participate. The Company contributed $33,000 and $3,000 to the plan for the years ended December 31, 2016 and 2015, respectively. The Company matches employee contributions to the plan, on a per employee basis, up to 4% of each employee’s wages for the years ended December 31, 2016 and 2015. </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6 and 2015, the Company had no accrued interest or penalties related to uncertain tax positions and no amounts have been recognized in the Consolidated Statements of Operations.</t>
  </si>
  <si>
    <t>Net loss per share</t>
  </si>
  <si>
    <t xml:space="preserve">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For the years ended December 31, 2016 and 2015, common stock equivalents included convertible preference shares, stock options and warrants. The Company’s Convertible Loan Notes (see Note 13) were not included in common stock equivalents, as they were not readily convertible at the option of the respective holders. </t>
  </si>
  <si>
    <t>Goodwill and Long-Lived Assets</t>
  </si>
  <si>
    <t>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When performing the evaluation of goodwill for impairment, if the Company concludes qualitatively that it is more likely than not that the fair value of the reporting unit is not less than its carrying amount, then the two-step impairment test is not required. If the Company is unable to reach this conclusion, then it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s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and result in an impairment, the associated expense would be included in the Consolidated Statements of Operations, which could materially impact the Company’s results of operations. In connection with the Transaction, the Company performed a valuation of the acquired goodwill and intangible assets and recorded $18.1 million of goodwill based on the fair values of the assets acquired and liabilities assumed. The Company will conduct an impairment assessment on October 1 each year taking a qualitative evaluation approach to determine if there are any adverse market factors or changes in circumstances indicating that the carrying value of goodwill as determined in connection with the Transaction may not be recoverable. Assessment for possible impairment of long-lived assets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a long-lived asset are less than the asset’s carrying value, an impairment charge is recognized for the difference between estimated fair value and carrying value.</t>
  </si>
  <si>
    <t>Recently Adopted Accounting Pronouncements</t>
  </si>
  <si>
    <t>Recently adopted accounting pronouncements In April 2015, the FASB issued ASU No. 2015-03, “ Simplifying the Presentation of Debt Issuance Costs In September 2014, the FASB issued ASU No. 2014-15, “ Presentation of Financial Statements—Going Concern In November 2015, the FASB issued ASU No. 2015-17, “ Balance Sheet Classification of Deferred Taxes</t>
  </si>
  <si>
    <t>Accounting Pronouncements Issued but not Yet Adopted</t>
  </si>
  <si>
    <t>Accounting pronouncements issued but not yet adopted In May 2014, the FASB issued ASU No. 2014-09, “ Revenue from Contracts with Customers: (Topic 606) Revenue Recognition Property, Plant, and Equipment Intangibles-Goodwill and Other In February 2016, the FASB issued ASU 2016-02, “ Leases (Topic 842) In March 2016, the FASB issued ASU No. 2016-09, “ Compensation—Stock Compensation (Topic 718): Improvements to Employee Share-Based Payment Accounting In September 2016, the FASB issued ASU 2016-15, “ Statement of Cash Flows (Topic 230): Classification of Certain Cash Receipts and Cash Payments (a consensus of the Emerging Issues Task Force)</t>
  </si>
  <si>
    <t>Fair Value of Financial Instruments (Tables)</t>
  </si>
  <si>
    <t>Fair Value Assets And Liabilities Measured On Recurring And Nonrecurring Basis [Line Items]</t>
  </si>
  <si>
    <t>Financial Instruments Recorded at Fair Value on Recurring Basis</t>
  </si>
  <si>
    <t>The key assumptions are the same as those used to determine the fair value of derivative liabilities as described below
Total Carrying Value on the Consolidated Balance Sheet
Fair Value Measurements
Fair Value Level
December 31, 2016
December 31, 2015
December 31, 2016
December 31, 2015
(in thousands)
Financial Instruments Recorded at Fair Value on a Recurring Basis
Current liabilities:
Warrants
3
$
844
$
1,163
$
844
$
1,163
Noncurrent liabilities:
Derivative liabilities
3
—
2,047
—
2,047</t>
  </si>
  <si>
    <t>Financial Instruments with Level 3 Measurement</t>
  </si>
  <si>
    <t>Derivative Liabilities
Warrants
December 31, 2016
December 31, 2015
December 31, 2016
December 31, 2015
(in thousands)
Financial Instruments with a Level 3 measurement
Balance, beginning
$
2,047
$
486
$
1,163
$
1,141
(Income) loss recognized in earnings
261
172
(294
)
148
Purchases, sales, issues and settlements
(2,343
)
1,485
—
—
Foreign currency (gains) losses
35
(96
)
(25
)
(126
)
Transfers in (out)
—
—
—
—
Balance, ending
$
—
$
2,047
$
844
$
1,163</t>
  </si>
  <si>
    <t>Warrants</t>
  </si>
  <si>
    <t>Sensitivity Analysis Regarding Discount Rate and Term on Derivative Liabilities</t>
  </si>
  <si>
    <t>The Company performed sensitivity analysis regarding this input and the value of the Warrants was found to be as follows using a 0.5 year decrease or 0.5 year increase in the term (in thousands):
December 31, 2016
December 31, 2015
+0.5
-0.5
+0.5
-0.5
Term
$
833
$
829
$
1,253
$
1,251</t>
  </si>
  <si>
    <t>Binomial Method</t>
  </si>
  <si>
    <t>Summary of Assumptions used to Calculate Fair Value of Warrants</t>
  </si>
  <si>
    <t xml:space="preserve">The key assumptions used in the binomial method as of December 31, 2016 included the following:
December 31, 2016
Stock price
$
17.73
Exercise price
$
11.78
Term (in years)
1.00
Risk-free interest rate
0.85
%
Volatility
83.4
% </t>
  </si>
  <si>
    <t>Option Pricing Methodology</t>
  </si>
  <si>
    <t xml:space="preserve">The key assumptions used in the OPM as of December 31, 2015, included the following:
December 31, 2015
Term (in years)
1.0
Risk-free interest rate
0.7
%
Volatility
85
% </t>
  </si>
  <si>
    <t>Black-Scholes Method</t>
  </si>
  <si>
    <t xml:space="preserve">A traditional Black-Scholes formula was then used to calculate the fair value of the Warrants with the strike price of €1 and stock price as calculated in the allocation. The assumptions used in applying the Black-Scholes formula include the following:
December 31, 2015
Stock price
$
1.77
Exercise price
$
1.09
Term (in years)
7.50
Risk-free interest rate
2.12
%
Volatility
90
%
Dividend
0
% </t>
  </si>
  <si>
    <t>2014 Convertible Loans</t>
  </si>
  <si>
    <t>The Company performed a sensitivity analysis for the 2014 Convertible Loans regarding the discount rate. By varying the discount rate by 0.5%, the resulting values of the derivative liabilities that were bifurcated from the 2014 Convertible Loans were as follows (in thousands):
December 31, 2015
+0.5%
-0.5%
Assumptions:
Discount rate
$
697
$
445
By varying the probability of Round C by 25% at December 31, 2015, the resulting value of the 2014 Convertible Loans was as follows (in thousands):
December 31, 2015
+25%
-25%
Assumptions:
Probability of Round C
$
1,641
$
1,391</t>
  </si>
  <si>
    <t>2015 Convertible Loans</t>
  </si>
  <si>
    <t>The Company also performed a sensitivity analysis for the 2015 Convertible Loans regarding the discount rate. By varying the discount rate by 0.5%, the resulting values of the derivative liabilities that were bifurcated from the 2015 Convertible Loans were as follows (in thousands):
December 31, 2015
+0.5%
-0.5%
Assumptions:
Discount rate
$
1,852
$
1,126
By varying the probability of the Round C by 25% at December 31, 2015, the resulting value of the 2015 Convertible Loans was as follows (in thousands):
December 31, 2015
+25%
-25%
Assumptions:
Probability of Round C
$
3,973
$
3,217</t>
  </si>
  <si>
    <t>Equipment, Net (Tables)</t>
  </si>
  <si>
    <t>Summary of Equipment, Net</t>
  </si>
  <si>
    <t>Equipment, net consisted of the following (in thousands):
December 31, 2016
December 31, 2015
Cost:
Equipment cost as of January 1,
$
142
$
152
Additions
3
—
Exchange differences
(2
)
(10
)
Equipment cost as of period end
143
142
Less:
Accumulated depreciation as of January 1
(108
)
(100
)
Amortization for the period
(12
)
(15
)
Exchange differences
(2
)
7
Accumulated depreciation as of period end
(122
)
(108
)
Total equipment, net
$
21
34</t>
  </si>
  <si>
    <t>Accrued Expenses (Tables)</t>
  </si>
  <si>
    <t>Summary of Accrued Expenses</t>
  </si>
  <si>
    <t>Accrued expenses consist of the following (in thousands):
December 31, 2016
December 31, 2015
Accrued bonuses
$
849
$
392
Accrued vacation pay
318
368
Accrued social security pay
1,461
150
Accrued interest
—
243
Accrued professional fees
730
758
Accrued development costs
522
665
Accrued severance
2,864
—
Accrued other
804
—
Total accrued expenses
$
7,548
$
2,576</t>
  </si>
  <si>
    <t>Business Combination (Tables)</t>
  </si>
  <si>
    <t>Summary of Business Transaction Costs Expensed</t>
  </si>
  <si>
    <t>The expensed transaction costs include:
(in thousands)
Legal fees
1,187
Accounting fees
653
Advisory fees
2,031
Termination and severance
1,749
Total Transaction Costs
$
5,620</t>
  </si>
  <si>
    <t>Schedule of Purchase Price</t>
  </si>
  <si>
    <t>The purchase price is as follows:
(in thousands)
Fair value of Biodel shares outstanding
$
41,696
Fair value of Biodel stock options
242
Purchase price
$
41,938</t>
  </si>
  <si>
    <t>Preliminary Allocation of Purchase Consideration to Assets Acquired and Liabilities Assumed</t>
  </si>
  <si>
    <t>The following presents the preliminary allocation of the purchase consideration to the assets acquired and liabilities assumed on November 3, 2016:
(in thousands)
Cash and cash equivalents
$
25,483
Other current assets
701
Intangible assets
150
Goodwill
18,110
Accounts payable and accrued liabilities
(2,215
)
Other current liabilities
(286
)
Warrant liabilities
(5
)
Total Net Assets Acquired
$
41,938</t>
  </si>
  <si>
    <t>Supplemental Information on a Pro Forma Basis</t>
  </si>
  <si>
    <t xml:space="preserve">Supplemental information on a pro forma basis assuming the Transaction occurred on January 1, 2015 is presented below for the years ended December 31, 2015 and 2016
Year Ended December 31, 2016
Year Ended December 31, 2015
(in thousands)
Pro Forma Net Revenues
$
11,364
$
5,099
Pro Forma Loss
$
(32,609
)
$
(23,667
) </t>
  </si>
  <si>
    <t>Employee Benefits Expense (Tables)</t>
  </si>
  <si>
    <t>Schedule of Expenses for Employee Benefits Recognized</t>
  </si>
  <si>
    <t>The Company has defined contribution retirement benefit plans for its Sweden-based employees. The expenses for the Company’s employee benefits recognized in the Consolidated Statements of Operations were as follows (in thousands):
Year Ended
December 31,
2016
2015
Wages and salaries
$
3,279
$
1,610
Social security expenses
575
169
Pension expenses – defined contribution plans
331
218
$
4,185
$
1,997</t>
  </si>
  <si>
    <t>Net Loss Per Share (Tables)</t>
  </si>
  <si>
    <t>Summary of Computation of Basic EPS and Diluted EPS</t>
  </si>
  <si>
    <t xml:space="preserve">The following table sets forth the computation of Basic EPS and Diluted EPS (in thousands, except for share and per share data):
Year Ended
December 31,
2016
2015
Basic and Diluted EPS:
Numerator
Net loss
$
(16,350
)
$
(6,768
)
Net loss attributable to holders of common stock
$
(16,350
)
$
(6,768
)
Denominator
Weighted average number of shares
1,239,694
265,560
Number of shares used for basic and diluted EPS computation
1,239,694
265,560
Basic and Diluted EPS
$
(13.19
)
$
(25.49
) </t>
  </si>
  <si>
    <t>Summary of Weighted-Average Outstanding Shares Excluded from Computation of Diluted EPS</t>
  </si>
  <si>
    <t>The following weighted-average outstanding common stock equivalents were excluded from the computation of Diluted EPS for the periods presented because including them would have been anti-dilutive:
Year Ended
December 31,
2016
2015
Convertible preference shares (on an as-converted basis)
2,317,898
2,754,386
Warrants to purchase convertible preference shares (on an as-converted basis)
6,946
50,392
Warrants to purchase common stock
48,543
—</t>
  </si>
  <si>
    <t>Income Taxes (Tables)</t>
  </si>
  <si>
    <t>Schedule of Components of Loss Before Income Taxes</t>
  </si>
  <si>
    <t xml:space="preserve">For the years ended December 31, 2016 and 2015, the components of loss before income taxes were as follows (in thousands):
Year Ended December 31,
2016
2015
U.S.
$
(5,555
)
$
(69
)
Foreign
(10,733
)
(6,699
)
Total
$
(16,288
)
$
(6,768
) </t>
  </si>
  <si>
    <t>Schedule of Components of Income Tax (Benefit)</t>
  </si>
  <si>
    <t xml:space="preserve">The components of income tax (benefit) for the years ended December 31, 2016 and 2015 were as follows (in thousands):
Year Ended December 31,
2016
2015
Current tax expense:
Federal
$
50
—
State
$
12
—
Foreign
—
3
Total
$
62
$
3
Deferred tax benefit:
Federal
$
—
$
—
State
—
—
Foreign
—
(3)
Total
$
—
$
(3)
Total provision for income taxes
$
62
$
—
Effective tax rate
0
%
0
% </t>
  </si>
  <si>
    <t>Schedule of Reconciliations of Statutory Income Tax Rate to Consolidated Effective Income Tax Rate</t>
  </si>
  <si>
    <t xml:space="preserve">A reconciliation of the U.S. statutory income tax rate to the consolidated effective income tax rate was as follows:
Year Ended December 31,
2016
2015
U.K. statutory income tax rate
—
20 %
U.S. statutory income tax rate
34
%
—
Non-deductible interest expense
(6
%)
(2%)
Kreos warrant replacement
(2
%)
—
Other permanent differences
(1
%)
—
State taxes, net of federal tax effect
2
%
—
Increase in valuation allowance
(20
%)
(18
%)
Foreign tax rate differences
(7
%)
—
Effective income tax rate
0.0
%
0.0
% </t>
  </si>
  <si>
    <t>Schedule of Tax Effect of Temporary Differences To Significant Portions of Deferred Tax Assets</t>
  </si>
  <si>
    <t>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6
2015
Deferred tax assets:
Tax loss carryforwards
$
15,420
$
2,740
Capitalized expenses
36,254
—
Research and development credits
140
—
Accrued expenses
1,088
19
Stock compensation
383
—
Other
43
—
Total gross deferred tax assets
53,328
2,759
Valuation allowance
(53,257
)
(2,661
)
Total deferred tax assets
71
98
Deferred tax liabilities:
Intangible assets
$
40
$
—
Temporary difference on financial instruments
31
98
Total deferred tax liabilities
71
98
Net deferred tax assets
$
—
$
—</t>
  </si>
  <si>
    <t>Schedule of Components of Total Net Deferred Taxes</t>
  </si>
  <si>
    <t>Total net deferred taxes are classified as follows (in thousands)
As of December 31,
2016
2015
Noncurrent deferred tax assets
$
—
$
—
Noncurrent deferred tax liabilities
—
—</t>
  </si>
  <si>
    <t>Summary of Activity Related to Company's Liabilities for Uncertain Tax Positions</t>
  </si>
  <si>
    <t>The following table summarized the activity related to the Company's liabilities for uncertain tax positions:
Year Ended December 31,
2016
2015
Balance, beginning of year
$
—
$
—
Decrease related to prior year's tax position
—
—
Balance, at end of year
$
—
$
—</t>
  </si>
  <si>
    <t>Shareholders' Equity (Tables)</t>
  </si>
  <si>
    <t>Schedule Ordinary Shares and Ordinary A Shares Outstanding</t>
  </si>
  <si>
    <t>As of December 31, 2016, the number of shares of common stock authorized and outstanding is as follows:
As of December 31, 2016
Number of shares
Type of share
Authorized
Issued and Outstanding
Nominal value
Voting right
Book value
(in thousands)
Common stock
200,000,000
6,292,644
$
0.01
1
$
63</t>
  </si>
  <si>
    <t>Albireo Limited</t>
  </si>
  <si>
    <t>The following table summarizes the Ordinary shares of Albireo Limited outstanding as of December 31, 2015.
As of December 31, 2015
Number of shares
Type of share
Authorized
Issued and Outstanding
Nominal value
Voting right
Book value
(in thousands)
Common Stock
265,560
265,560
$
0.01
1
$
50</t>
  </si>
  <si>
    <t>Temporary Equity (Tables)</t>
  </si>
  <si>
    <t>Schedule of Temporary Equity</t>
  </si>
  <si>
    <t>Temporary equity as of December 31, 2015 consisted of the following:
As of December 31, 2015
Number of shares
Type of
Authorized
Issued and Outstanding
Nominal value
Voting right
Book value
(in thousands)
Series A Convertible Preference shares – voting
1,504,291
1,504,291
$
0.013
1
$
19
Series A Convertible Preference shares – nonvoting
3,175,074
3,175,074
0.013
—
43
Series B Convertible Preference shares – voting
35,394,635
34,674,635
0.013
1
458
Series C Convertible Preference shares – voting
4,871,080
—
0.013
1
—
Total
44,945,080
39,354,000
$
520</t>
  </si>
  <si>
    <t>Stock-based Compensation (Tables)</t>
  </si>
  <si>
    <t>Summary of Recognized Stock-based Compensation Expense</t>
  </si>
  <si>
    <t>The Company recognized stock-based compensation expense for employees in the accompanying Consolidated Statements of Operations as follows (in thousands):
Years Ended December 31,
2016
2015
General and administrative
$
1,138
$
—
Total stock-based compensation
$
1,138
—</t>
  </si>
  <si>
    <t>Summary of Outstanding Stock Options</t>
  </si>
  <si>
    <t>A summary of the outstanding stock options as of December 31, 2016 is as follows:
Stock Options Outstanding
Number of Shares
Weighted- Average Exercise Price Per Share
Weighted- Average Remaining Contractual Term (Years)
Aggregate Intrinsic Value (in thousands)
Outstanding—December 31, 2015
—
Granted
454,391
$
10.87
—
$
—
Replacement of 2016 warrants
104,883
$
1.00
—
$
—
Assumed in acquisition
138,346
$
102.59
—
$
—
Expirations
(2,573
)
$
—
—
$
—
Outstanding—December 31, 2016
695,047
$
26.71
7.35
$
6,435
Exercisable—December 31, 2016
192,499
$
70.19
3.33
$
1,526
Vested or expected to vest at—December 31, 2016
672,962
$
27.46
7.29
$
6,075</t>
  </si>
  <si>
    <t>Summary of Estimated Fair Value of Share Option Awards</t>
  </si>
  <si>
    <t xml:space="preserve">The fair value of share option awards was estimated with the following assumptions:
As of December 31, 2016
Price per share of common stock
$1.00-$29.76
Expected term (in years)
4.7-6.0
Risk-free interest rate
1.03%-2.0%
Expected volatility
81.0%-83.4%
Dividend rate
0% </t>
  </si>
  <si>
    <t>Long-term Debt (Tables)</t>
  </si>
  <si>
    <t>Schedule of Long-term Debt</t>
  </si>
  <si>
    <t>December 31, 2016
December 31, 2015
(in thousands)
Long-term debt, including current portion:
Loan Facility
$
3,075
$
4,421
2014 Convertible Loans
—
933
2015 Convertible Loans
—
2,026
Total debt
3,075
7,380
Less: current portion
(3,075
)
(2,514
)
Long-term debt
$
—
$
4,866</t>
  </si>
  <si>
    <t>Derivatives (Tables)</t>
  </si>
  <si>
    <t>Summary of Fair Value of Derivative Instruments Not Designated as Hedging Instruments</t>
  </si>
  <si>
    <t>Derivative Instruments Not Designated as Hedging Instruments
Balance Sheet Location
December 31, 2016
December 31, 2015
Derivative liabilities
Noncurrent liabilities
$
—
$
2,047
Warrants liability
Current liabilities
844
1,163
December 31,
Effect of Derivative Instruments Not Designated as Hedging Instruments
Location of Gains (Losses) Recognized
2016
2015
Derivative liabilities
Non-operating income
$
261
$
172
Warrants liability
Non-operating (expense) income
(294
)
148</t>
  </si>
  <si>
    <t>Summary of Significant Accounting Policies and Basis of Presentation - Additional Information (Details) € in Millions, ¥ in Billions</t>
  </si>
  <si>
    <t>Nov. 03, 2016USD ($)</t>
  </si>
  <si>
    <t>Jul. 13, 2016</t>
  </si>
  <si>
    <t>Dec. 31, 2016USD ($)Segment</t>
  </si>
  <si>
    <t>Dec. 31, 2016EUR (€)Segment</t>
  </si>
  <si>
    <t>Dec. 31, 2016JPY (¥)Segment</t>
  </si>
  <si>
    <t>Dec. 31, 2015USD ($)</t>
  </si>
  <si>
    <t>Sep. 30, 2016USD ($)</t>
  </si>
  <si>
    <t>Dec. 31, 2014USD ($)</t>
  </si>
  <si>
    <t>Summary Of Significant Accounting Policies [Line Items]</t>
  </si>
  <si>
    <t>Reverse stock split</t>
  </si>
  <si>
    <t>Operating segments | Segment</t>
  </si>
  <si>
    <t>Reportable segments | Segment</t>
  </si>
  <si>
    <t>Allowance for doubtful accounts</t>
  </si>
  <si>
    <t>Estimated useful lives</t>
  </si>
  <si>
    <t>5 years</t>
  </si>
  <si>
    <t>Computer and other equipment purchased</t>
  </si>
  <si>
    <t>Impairment of long-lived assets</t>
  </si>
  <si>
    <t>Revenue recognized nonrefundable amount received</t>
  </si>
  <si>
    <t>Revenue recognition to be received upon approval of new drug application</t>
  </si>
  <si>
    <t>Revenue recognition milestone received</t>
  </si>
  <si>
    <t>Dividends</t>
  </si>
  <si>
    <t>Accrued interest or penalties related to uncertain tax positions</t>
  </si>
  <si>
    <t>Effect of Early Adoption</t>
  </si>
  <si>
    <t>Transaction costs</t>
  </si>
  <si>
    <t>U.S.-Based Employees Retirement Plan</t>
  </si>
  <si>
    <t>Defined contribution plan, employer contribution amount</t>
  </si>
  <si>
    <t>Maximum employer matching contribution to 401(k) plan, percent</t>
  </si>
  <si>
    <t>400.00%</t>
  </si>
  <si>
    <t>Sales Milestones</t>
  </si>
  <si>
    <t>Computer and Other Equipment | Maximum</t>
  </si>
  <si>
    <t>Fair Value of Financial Instruments - Additional Information (Details)</t>
  </si>
  <si>
    <t>Oct. 01, 2015Note$ / Note</t>
  </si>
  <si>
    <t>Dec. 17, 2014Note</t>
  </si>
  <si>
    <t>Dec. 17, 2014$ / Note</t>
  </si>
  <si>
    <t>Dec. 17, 2014€ / Note</t>
  </si>
  <si>
    <t>Sep. 30, 2016EUR (€)</t>
  </si>
  <si>
    <t>Dec. 31, 2016USD ($)$ / sharesshares</t>
  </si>
  <si>
    <t>Dec. 31, 2015USD ($)$ / shares</t>
  </si>
  <si>
    <t>Dec. 31, 2016EUR (€)shares</t>
  </si>
  <si>
    <t>Dec. 31, 2015EUR (€)€ / shares</t>
  </si>
  <si>
    <t>Fair value of Loan Facility</t>
  </si>
  <si>
    <t>Fair value of liabilities transferred from level 1 to level 2</t>
  </si>
  <si>
    <t>Fair value of liabilities transferred from level 2 to level 1</t>
  </si>
  <si>
    <t>Fair value of liabilities transferred into level 3</t>
  </si>
  <si>
    <t>Fair value of liabilities transferred from level 3</t>
  </si>
  <si>
    <t>Fair value of warrants</t>
  </si>
  <si>
    <t>Replacement Kreos Warrants</t>
  </si>
  <si>
    <t>Warrants to purchase common stock | shares</t>
  </si>
  <si>
    <t>Exercise price warrants | $ / shares</t>
  </si>
  <si>
    <t>Fair value of warrants outstanding</t>
  </si>
  <si>
    <t>Kreos Capital | Warrants</t>
  </si>
  <si>
    <t>Warrants issued with a right to acquire shares | €</t>
  </si>
  <si>
    <t>Monte Carlo Simulation</t>
  </si>
  <si>
    <t>Risk free interest rate</t>
  </si>
  <si>
    <t>0.65%</t>
  </si>
  <si>
    <t>Black-Scholes Model | Warrants</t>
  </si>
  <si>
    <t>2.12%</t>
  </si>
  <si>
    <t>Exercise price | (per share)</t>
  </si>
  <si>
    <t>Fair value of warrants decreased</t>
  </si>
  <si>
    <t>Binomial Method | Warrants</t>
  </si>
  <si>
    <t>0.85%</t>
  </si>
  <si>
    <t>Exercise price | $ / shares</t>
  </si>
  <si>
    <t>Series C Preference Shares | Scenario One, Series C Preference Shares Financing (Round C)</t>
  </si>
  <si>
    <t>0.39%</t>
  </si>
  <si>
    <t>Number of convertible loan notes outstanding | Note</t>
  </si>
  <si>
    <t>Convertible notes price per unit</t>
  </si>
  <si>
    <t>Fair value of convertible loan</t>
  </si>
  <si>
    <t>Annual interest rate</t>
  </si>
  <si>
    <t>8.00%</t>
  </si>
  <si>
    <t>Fair value of derivative liabilities</t>
  </si>
  <si>
    <t>Convertible notes price per unit | $ / Note</t>
  </si>
  <si>
    <t>2014 Convertible Loans and 2015 Convertible Loans | Scenario Two, No IPO | Income Approach</t>
  </si>
  <si>
    <t>Discount rate</t>
  </si>
  <si>
    <t>21.00%</t>
  </si>
  <si>
    <t>Fair Value of Financial Instruments - Financial Instruments Recorded at Fair Value on Recurring Basis (Details) $ in Thousands, € in Millions</t>
  </si>
  <si>
    <t>Dec. 31, 2016USD ($)</t>
  </si>
  <si>
    <t>Dec. 31, 2015EUR (€)</t>
  </si>
  <si>
    <t>Recurring [Member] | Total Carrying Value on the Consolidated Balance Sheet | Fair Value Level 3</t>
  </si>
  <si>
    <t>Recurring [Member] | Total Carrying Value on the Consolidated Balance Sheet | Fair Value Level 3 | Warrants</t>
  </si>
  <si>
    <t>Recurring [Member] | Fair Value Measurements | Fair Value Level 3</t>
  </si>
  <si>
    <t>Recurring [Member] | Fair Value Measurements | Fair Value Level 3 | Warrants</t>
  </si>
  <si>
    <t>Fair Value of Financial Instruments - Financial Instruments with Level 3 Measurement (Details) - Fair Value Level 3 - USD ($) $ in Thousands</t>
  </si>
  <si>
    <t>Fair Value Liabilities Measured On Recurring Basis Unobservable Input Reconciliation [Line Items]</t>
  </si>
  <si>
    <t>Balance, beginning</t>
  </si>
  <si>
    <t>(Income) loss recognized in earnings</t>
  </si>
  <si>
    <t>Foreign currency (gains) losses</t>
  </si>
  <si>
    <t>Balance, ending</t>
  </si>
  <si>
    <t>Derivative Liabilities</t>
  </si>
  <si>
    <t>Purchases, sales, issues and settlements</t>
  </si>
  <si>
    <t>Fair Value of Financial Instruments - Sensitivity Analysis Regarding Discount Rate and Term on Derivative Liabilities (Details) - USD ($) $ in Thousands</t>
  </si>
  <si>
    <t>Term, +0.5</t>
  </si>
  <si>
    <t>Term, -0.5</t>
  </si>
  <si>
    <t>Discount rate, +0.5%</t>
  </si>
  <si>
    <t>Discount rate, -0.5%</t>
  </si>
  <si>
    <t>Probability of Round C, +25%</t>
  </si>
  <si>
    <t>Probability of Round C, -25%</t>
  </si>
  <si>
    <t>Fair Value of Financial Instruments - Summary of Assumptions used to Calculate Fair Value of Warrants (Details) - Warrants</t>
  </si>
  <si>
    <t>Dec. 31, 2016$ / shares</t>
  </si>
  <si>
    <t>Dec. 31, 2015$ / shares</t>
  </si>
  <si>
    <t>Dec. 31, 2015€ / shares</t>
  </si>
  <si>
    <t>Fair Value Assets And Liabilities Measured On Recurring And Nonrecurring Basis Valuation Techniques [Line Items]</t>
  </si>
  <si>
    <t>Stock price</t>
  </si>
  <si>
    <t>Exercise price</t>
  </si>
  <si>
    <t>Term (in years)</t>
  </si>
  <si>
    <t>1 year</t>
  </si>
  <si>
    <t>Risk-free interest rate</t>
  </si>
  <si>
    <t>Volatility</t>
  </si>
  <si>
    <t>83.40%</t>
  </si>
  <si>
    <t>0.70%</t>
  </si>
  <si>
    <t>85.00%</t>
  </si>
  <si>
    <t>Black-Scholes Model</t>
  </si>
  <si>
    <t>7 years 6 months</t>
  </si>
  <si>
    <t>90.00%</t>
  </si>
  <si>
    <t>Dividend</t>
  </si>
  <si>
    <t>0.00%</t>
  </si>
  <si>
    <t>Equipment, Net - Summary of Equipment, Net (Details) - USD ($) $ in Thousands</t>
  </si>
  <si>
    <t>Cost:</t>
  </si>
  <si>
    <t>Equipment cost, beginning balance</t>
  </si>
  <si>
    <t>Additions</t>
  </si>
  <si>
    <t>Exchange differences</t>
  </si>
  <si>
    <t>Equipment cost, ending balance</t>
  </si>
  <si>
    <t>Less:</t>
  </si>
  <si>
    <t>Accumulated depreciation, beginning balance</t>
  </si>
  <si>
    <t>Amortization for the period</t>
  </si>
  <si>
    <t>Accumulated depreciation, ending balance</t>
  </si>
  <si>
    <t>Total equipment, net</t>
  </si>
  <si>
    <t>Equipment, Net - Additional Information (Details) - USD ($) $ in Thousands</t>
  </si>
  <si>
    <t>Depreciation expense</t>
  </si>
  <si>
    <t>Accrued Expenses - Summary of Accrued Expenses (Details) - USD ($) $ in Thousands</t>
  </si>
  <si>
    <t>Accrued bonuses</t>
  </si>
  <si>
    <t>Accrued vacation pay</t>
  </si>
  <si>
    <t>Accrued social security pay</t>
  </si>
  <si>
    <t>Accrued interest</t>
  </si>
  <si>
    <t>Accrued professional fees</t>
  </si>
  <si>
    <t>Accrued development costs</t>
  </si>
  <si>
    <t>Accrued severance</t>
  </si>
  <si>
    <t>Accrued other</t>
  </si>
  <si>
    <t>Total accrued expenses</t>
  </si>
  <si>
    <t>Commitments and Contingencies - Additional Information (Details) SEK in Millions</t>
  </si>
  <si>
    <t>1 Months Ended</t>
  </si>
  <si>
    <t>Jul. 31, 2014ft²</t>
  </si>
  <si>
    <t>Dec. 31, 2016SEK</t>
  </si>
  <si>
    <t>IBAT- Inhibitor</t>
  </si>
  <si>
    <t>Loss Contingencies [Line Items]</t>
  </si>
  <si>
    <t>One-time, launch fee payment</t>
  </si>
  <si>
    <t>CROs</t>
  </si>
  <si>
    <t>Agreement on leases future minimum payments upon completion of contracted work</t>
  </si>
  <si>
    <t>Operating Lease Commitments</t>
  </si>
  <si>
    <t>Future minimum commitments under facility operating leases</t>
  </si>
  <si>
    <t>Rent expense</t>
  </si>
  <si>
    <t>Office Space | Operating Lease Commitments</t>
  </si>
  <si>
    <t>Building lease agreement term</t>
  </si>
  <si>
    <t>36 months</t>
  </si>
  <si>
    <t>Number of square feet | ft²</t>
  </si>
  <si>
    <t>Operating leases renewal term</t>
  </si>
  <si>
    <t>The lease renews automatically for consecutive three-year terms, unless notice of nonrenewal is given by either party at least nine months prior to the end of the current term and subject to the Company’s right to terminate the lease at any time upon six months’ notice.</t>
  </si>
  <si>
    <t>Automatic lease renewal term</t>
  </si>
  <si>
    <t>3 years</t>
  </si>
  <si>
    <t>Period of notice for non-renewal of lease</t>
  </si>
  <si>
    <t>9 months</t>
  </si>
  <si>
    <t>Period of notice for termination</t>
  </si>
  <si>
    <t>6 months</t>
  </si>
  <si>
    <t>Massachusetts | Office Space</t>
  </si>
  <si>
    <t>Lease for monthly agreement date</t>
  </si>
  <si>
    <t>2015-07</t>
  </si>
  <si>
    <t>Business Combination - Additional Information (Details) $ / shares in Units, $ in Thousands</t>
  </si>
  <si>
    <t>Nov. 03, 2016director$ / sharesshares</t>
  </si>
  <si>
    <t>Dec. 31, 2016USD ($)shares</t>
  </si>
  <si>
    <t>Dec. 31, 2015USD ($)shares</t>
  </si>
  <si>
    <t>Business Acquisition [Line Items]</t>
  </si>
  <si>
    <t>Aggregate shares of common stock issued</t>
  </si>
  <si>
    <t>Stock exchange ratio</t>
  </si>
  <si>
    <t>Options to purchase common stock shares outstanding</t>
  </si>
  <si>
    <t>General and administrative expense | $</t>
  </si>
  <si>
    <t>Employee Stock Option</t>
  </si>
  <si>
    <t>Volatility rate, minimum</t>
  </si>
  <si>
    <t>81.00%</t>
  </si>
  <si>
    <t>Volatility rate, maximum</t>
  </si>
  <si>
    <t>Risk free interest rate' minimum</t>
  </si>
  <si>
    <t>1.03%</t>
  </si>
  <si>
    <t>Risk free interest rate, maximum</t>
  </si>
  <si>
    <t>2.00%</t>
  </si>
  <si>
    <t>Employee Stock Option | Minimum</t>
  </si>
  <si>
    <t>Expected term</t>
  </si>
  <si>
    <t>4 years 8 months 12 days</t>
  </si>
  <si>
    <t>Employee Stock Option | Maximum</t>
  </si>
  <si>
    <t>6 years</t>
  </si>
  <si>
    <t>Number of former directors | director</t>
  </si>
  <si>
    <t>Date of merger agreement</t>
  </si>
  <si>
    <t>Nov. 3,
		2016</t>
  </si>
  <si>
    <t>Combined organization common stock outstanding, percentage</t>
  </si>
  <si>
    <t>66.70%</t>
  </si>
  <si>
    <t>Purchase price per share | $ / shares</t>
  </si>
  <si>
    <t>Biodel | Employee Stock Option</t>
  </si>
  <si>
    <t>75.70%</t>
  </si>
  <si>
    <t>79.00%</t>
  </si>
  <si>
    <t>0.64%</t>
  </si>
  <si>
    <t>0.72%</t>
  </si>
  <si>
    <t>Biodel | Employee Stock Option | Minimum</t>
  </si>
  <si>
    <t>Biodel | Employee Stock Option | Maximum</t>
  </si>
  <si>
    <t>1 year 6 months</t>
  </si>
  <si>
    <t>Business Combination - Summary of Business Transaction Costs (Details) $ in Thousands</t>
  </si>
  <si>
    <t>Legal fees</t>
  </si>
  <si>
    <t>Accounting fees</t>
  </si>
  <si>
    <t>Advisory fees</t>
  </si>
  <si>
    <t>Termination and severance</t>
  </si>
  <si>
    <t>Total Transaction Costs</t>
  </si>
  <si>
    <t>Business Combination - Schedule of Purchase Price (Details) - Biodel $ in Thousands</t>
  </si>
  <si>
    <t>Fair value of Biodel shares</t>
  </si>
  <si>
    <t>Purchase price</t>
  </si>
  <si>
    <t>Business Combination - Preliminary Allocation of Purchase Consideration to Assets Acquired and Liabilities Assumed (Details) - USD ($) $ in Thousands</t>
  </si>
  <si>
    <t>Nov. 03, 2016</t>
  </si>
  <si>
    <t>Other current assets</t>
  </si>
  <si>
    <t>Accounts payable and accrued liabilities</t>
  </si>
  <si>
    <t>Other current liabilities</t>
  </si>
  <si>
    <t>Warrant liabilities</t>
  </si>
  <si>
    <t>Total Net Assets Acquired</t>
  </si>
  <si>
    <t>Business Combination - Supplemental Information on a Pro Forma Basis (Details) - USD ($) $ in Thousands</t>
  </si>
  <si>
    <t>Pro Forma Net Revenues</t>
  </si>
  <si>
    <t>Pro Forma Loss</t>
  </si>
  <si>
    <t>Employee Benefits Expense - Schedule of Expenses for Employee Benefits Recognized (Details) - USD ($) $ in Thousands</t>
  </si>
  <si>
    <t>Wages and salaries</t>
  </si>
  <si>
    <t>Social security expenses</t>
  </si>
  <si>
    <t>Pension expenses – defined contribution plans</t>
  </si>
  <si>
    <t>Employee benefits expense</t>
  </si>
  <si>
    <t>Employee Benefits Expense - Additional Information (Details) - U.S.-Based Employees Retirement Plan - USD ($) $ in Thousands</t>
  </si>
  <si>
    <t>Defined Benefit Plan Disclosure [Line Items]</t>
  </si>
  <si>
    <t>4.00%</t>
  </si>
  <si>
    <t>Net Loss Per Share - Summary of Computation of Basic EPS and Diluted EPS (Details) - USD ($) $ / shares in Units, $ in Thousands</t>
  </si>
  <si>
    <t>Numerator</t>
  </si>
  <si>
    <t>Denominator</t>
  </si>
  <si>
    <t>Weighted average number of shares used for basic and diluted EPS computation</t>
  </si>
  <si>
    <t>Basic and Diluted EPS</t>
  </si>
  <si>
    <t>Net Loss Per Share - Summary of Weighted-Average Outstanding Shares Excluded from Computation of Diluted EPS (Details) - shares</t>
  </si>
  <si>
    <t>Antidilutive Securities Excluded From Computation Of Earnings Per Share [Line Items]</t>
  </si>
  <si>
    <t>Anti-dilutive securities excluded from computation of diluted net loss per share</t>
  </si>
  <si>
    <t>Warrants to Purchase Convertible Preference Shares (on an as-converted basis)</t>
  </si>
  <si>
    <t>Warrants to Purchase Common Stock</t>
  </si>
  <si>
    <t>Income Taxes - Additional Information (Details) - USD ($)</t>
  </si>
  <si>
    <t>Income Tax [Line Items]</t>
  </si>
  <si>
    <t>Income tax provisions or benefits</t>
  </si>
  <si>
    <t>Deferred tax assets, valuation allowances</t>
  </si>
  <si>
    <t>Tax loss carryforwards</t>
  </si>
  <si>
    <t>Net operating loss</t>
  </si>
  <si>
    <t>Expiration of net operating loss carryforwards</t>
  </si>
  <si>
    <t>loss carryforwards expire between 2024 and 2036.</t>
  </si>
  <si>
    <t>Operating loss carryforwards, valuation allowance</t>
  </si>
  <si>
    <t>Unrecognized tax benefits</t>
  </si>
  <si>
    <t>Interest or potential penalties accrued for uncertain tax positions</t>
  </si>
  <si>
    <t>U.S. Federal Tax</t>
  </si>
  <si>
    <t>U.S. State Tax</t>
  </si>
  <si>
    <t>Tax credit carry-forwards</t>
  </si>
  <si>
    <t>$212000</t>
  </si>
  <si>
    <t>Non-U.S. Jurisdictions</t>
  </si>
  <si>
    <t>Income Taxes - Schedule of Components of Loss Before Income Taxes (Details) - USD ($) $ in Thousands</t>
  </si>
  <si>
    <t>U.S.</t>
  </si>
  <si>
    <t>Foreign</t>
  </si>
  <si>
    <t>Income Taxes - Schedule of Components of Income Tax (Benefit) (Details) - USD ($) $ in Thousands</t>
  </si>
  <si>
    <t>Current tax expense:</t>
  </si>
  <si>
    <t>Federal</t>
  </si>
  <si>
    <t>State</t>
  </si>
  <si>
    <t>Deferred tax benefit:</t>
  </si>
  <si>
    <t>Total provision for income taxes</t>
  </si>
  <si>
    <t>Effective tax rate</t>
  </si>
  <si>
    <t>Income Taxes - Schedule of Reconciliations of Statutory Income Tax Rate to Consolidated Effective Income Tax Rate (Details)</t>
  </si>
  <si>
    <t>Non-deductible interest expense</t>
  </si>
  <si>
    <t>(6.00%)</t>
  </si>
  <si>
    <t>(2.00%)</t>
  </si>
  <si>
    <t>Kreos warrant replacement</t>
  </si>
  <si>
    <t>Other permanent differences</t>
  </si>
  <si>
    <t>(1.00%)</t>
  </si>
  <si>
    <t>State taxes, net of federal tax effect</t>
  </si>
  <si>
    <t>Increase in valuation allowance</t>
  </si>
  <si>
    <t>(20.00%)</t>
  </si>
  <si>
    <t>(18.00%)</t>
  </si>
  <si>
    <t>Foreign tax rate differences</t>
  </si>
  <si>
    <t>(7.00%)</t>
  </si>
  <si>
    <t>Effective income tax rate</t>
  </si>
  <si>
    <t>U.K.</t>
  </si>
  <si>
    <t>Statutory income tax rate</t>
  </si>
  <si>
    <t>20.00%</t>
  </si>
  <si>
    <t>34.00%</t>
  </si>
  <si>
    <t>Income Taxes - Schedule of Tax Effect of Temporary Differences To Significant Portions of Deferred Tax Assets (Details) - USD ($) $ in Thousands</t>
  </si>
  <si>
    <t>Deferred tax assets:</t>
  </si>
  <si>
    <t>Capitalized expenses</t>
  </si>
  <si>
    <t>Research and development credits</t>
  </si>
  <si>
    <t>Stock compensation</t>
  </si>
  <si>
    <t>Other</t>
  </si>
  <si>
    <t>Total gross deferred tax assets</t>
  </si>
  <si>
    <t>Valuation allowance</t>
  </si>
  <si>
    <t>Total deferred tax assets</t>
  </si>
  <si>
    <t>Deferred tax liabilities:</t>
  </si>
  <si>
    <t>Temporary difference on financial instruments</t>
  </si>
  <si>
    <t>Total deferred tax liabilities</t>
  </si>
  <si>
    <t>Shareholders' Equity - Summarizes of Number of Shares of Common Stock Authorized and Outstanding (Details) $ / shares in Units, $ in Thousands</t>
  </si>
  <si>
    <t>Dec. 31, 2016USD ($)Vote$ / sharesshares</t>
  </si>
  <si>
    <t>Dec. 31, 2015USD ($)Vote$ / sharesshares</t>
  </si>
  <si>
    <t>Class Of Stock [Line Items]</t>
  </si>
  <si>
    <t>Number of shares, Authorized</t>
  </si>
  <si>
    <t>Number of shares, Issued</t>
  </si>
  <si>
    <t>Number of shares, Outstanding</t>
  </si>
  <si>
    <t>Number of shares, Nominal value | $ / shares</t>
  </si>
  <si>
    <t>Number of shares, Voting right | Vote</t>
  </si>
  <si>
    <t>Number of shares, Book value | $</t>
  </si>
  <si>
    <t>Shareholders' Equity - Additional Information (Details) $ in Thousands</t>
  </si>
  <si>
    <t>Dec. 31, 2016€ / sharesshares</t>
  </si>
  <si>
    <t>Dec. 31, 2015shares</t>
  </si>
  <si>
    <t>Preferred stock, shares authorized</t>
  </si>
  <si>
    <t>Preferred stock, shares issued</t>
  </si>
  <si>
    <t>Preferred stock, shares outstanding</t>
  </si>
  <si>
    <t>Investment received | $</t>
  </si>
  <si>
    <t>Convertible preferred stock conversion rate | € / shares</t>
  </si>
  <si>
    <t>Exchange ratio</t>
  </si>
  <si>
    <t>Number of ordinary shares exchanged for common stock</t>
  </si>
  <si>
    <t>Ordinary Shares And Ordinary A Shares</t>
  </si>
  <si>
    <t>Convertible loans converted</t>
  </si>
  <si>
    <t>Series C Preference Shares | 2015 Convertible Loans</t>
  </si>
  <si>
    <t>Series C Preference Shares | 2014 Convertible Loans</t>
  </si>
  <si>
    <t>Series C Preference Shares | Albireo Limited</t>
  </si>
  <si>
    <t>Exchange of preference shares</t>
  </si>
  <si>
    <t>Series A Preferred Stock</t>
  </si>
  <si>
    <t>Series B Preferred Stock</t>
  </si>
  <si>
    <t>Temporary Equity - Additional Information (Details) € / shares in Units, € in Millions</t>
  </si>
  <si>
    <t>Dec. 31, 2016€ / shares</t>
  </si>
  <si>
    <t>Dec. 31, 2012USD ($)</t>
  </si>
  <si>
    <t>Dec. 31, 2012EUR (€)</t>
  </si>
  <si>
    <t>Temporary Equity [Line Items]</t>
  </si>
  <si>
    <t>Temporary equity</t>
  </si>
  <si>
    <t>Temporary equity shares conversion ratio</t>
  </si>
  <si>
    <t>Payment of cumulative dividends</t>
  </si>
  <si>
    <t>Dividends declared</t>
  </si>
  <si>
    <t>Series A Preference Shares</t>
  </si>
  <si>
    <t>Preference shares voting rights outstanding percentage</t>
  </si>
  <si>
    <t>65.00%</t>
  </si>
  <si>
    <t>Series B Preference Shares</t>
  </si>
  <si>
    <t>Cumulative dividend annual rate</t>
  </si>
  <si>
    <t>Interest payments on related loan notes | € / shares</t>
  </si>
  <si>
    <t>Temporary equity - Schedule of Temporary Equity (Details)</t>
  </si>
  <si>
    <t>Dec. 31, 2015USD ($)Vote / shares$ / sharesshares</t>
  </si>
  <si>
    <t>Number of shares Authorized</t>
  </si>
  <si>
    <t>Number of shares Issued and Outstanding</t>
  </si>
  <si>
    <t>Nominal value | $ / shares</t>
  </si>
  <si>
    <t>Book value | $</t>
  </si>
  <si>
    <t>Series A Convertible Preference Shares - Voting</t>
  </si>
  <si>
    <t>Voting right | Vote / shares</t>
  </si>
  <si>
    <t>Series A Convertible Preference Shares - Nonvoting</t>
  </si>
  <si>
    <t>Series B Convertible Preference Shares - Voting</t>
  </si>
  <si>
    <t>Series C Convertible Preference Shares - Voting</t>
  </si>
  <si>
    <t>Stock-based Compensation - Additional Information (Details) € / shares in Units, $ / shares in Units, $ in Thousands</t>
  </si>
  <si>
    <t>Nov. 03, 2016shares</t>
  </si>
  <si>
    <t>Apr. 18, 2016shares</t>
  </si>
  <si>
    <t>Mar. 18, 2016USD ($)$ / sharesshares</t>
  </si>
  <si>
    <t>Mar. 18, 2016EUR (€)</t>
  </si>
  <si>
    <t>Sep. 30, 2016USD ($)shares</t>
  </si>
  <si>
    <t>Mar. 18, 2016€ / sharesshares</t>
  </si>
  <si>
    <t>Share Based Compensation Arrangement By Share Based Payment Award [Line Items]</t>
  </si>
  <si>
    <t>Options issued or granted</t>
  </si>
  <si>
    <t>Options, exercisable</t>
  </si>
  <si>
    <t>Total unrecognized compensation expense related to unvested options | $</t>
  </si>
  <si>
    <t>Cash proceeds upon issuance of warrants | $</t>
  </si>
  <si>
    <t>2016 Warrants</t>
  </si>
  <si>
    <t>Options, non vested</t>
  </si>
  <si>
    <t>Weighted average vesting period for unvested options</t>
  </si>
  <si>
    <t>2 years</t>
  </si>
  <si>
    <t>Employee Stock Option | 2016 Warrants</t>
  </si>
  <si>
    <t>Options, term</t>
  </si>
  <si>
    <t>Options vested</t>
  </si>
  <si>
    <t>Common Stock | Performance Based Options</t>
  </si>
  <si>
    <t>Albireo Limited | 2016 Warrants | Employees and Consultants</t>
  </si>
  <si>
    <t>Number of warrants issued</t>
  </si>
  <si>
    <t>Exercise price warrants | (per share)</t>
  </si>
  <si>
    <t>Cash proceeds upon issuance of warrants</t>
  </si>
  <si>
    <t>Albireo Limited | Ordinary A Shares</t>
  </si>
  <si>
    <t>Albireo Limited | Ordinary A Shares | 2016 Warrants | Employees and Consultants</t>
  </si>
  <si>
    <t>Warrants to purchase common stock</t>
  </si>
  <si>
    <t>Payment by warrant holder | $</t>
  </si>
  <si>
    <t>2016 Equity Incentive Plan | Maximum</t>
  </si>
  <si>
    <t>Number of shares authorized under plan</t>
  </si>
  <si>
    <t>Additional number of shares to be issued if awards outstanding under the 2010 Plan were cancelled, forfeited or expired on or after the Transaction</t>
  </si>
  <si>
    <t>Stock-based Compensation - Summary of Recognized Stock-based Compensation Expense (Details) $ in Thousands</t>
  </si>
  <si>
    <t>Employee Service Share Based Compensation Allocation Of Recognized Period Costs [Line Items]</t>
  </si>
  <si>
    <t>Total stock-based compensation</t>
  </si>
  <si>
    <t>General and Administrative</t>
  </si>
  <si>
    <t>Stock-based Compensation - Summary of Outstanding Stock Options (Details) $ / shares in Units, $ in Thousands</t>
  </si>
  <si>
    <t>Summary of the stock option activity</t>
  </si>
  <si>
    <t>Number of Shares, Granted</t>
  </si>
  <si>
    <t>Number of Shares, Replacement of 2016 warrants</t>
  </si>
  <si>
    <t>Number of Shares, Assumed in acquisition</t>
  </si>
  <si>
    <t>Number of Shares, Expirations</t>
  </si>
  <si>
    <t>Number of Shares Outstanding, Ending Balance</t>
  </si>
  <si>
    <t>Number of Shares, Exercisable</t>
  </si>
  <si>
    <t>Number of Shares, Vested or expected to vest</t>
  </si>
  <si>
    <t>Weighted- Average Exercise Price Per Share, Granted | $ / shares</t>
  </si>
  <si>
    <t>Weighted- Average Exercise Price Per Share, Replacement of 2016 warrants | $ / shares</t>
  </si>
  <si>
    <t>Weighted- Average Exercise Price Per Share, Assumed in acquisition | $ / shares</t>
  </si>
  <si>
    <t>Weighted- Average Exercise Price Per Share Outstanding, Ending Balance | $ / shares</t>
  </si>
  <si>
    <t>Weighted- Average Exercise Price Per Share Exercisable | $ / shares</t>
  </si>
  <si>
    <t>Weighted- Average Exercise Price Per Share Vested or expected to vest | $ / shares</t>
  </si>
  <si>
    <t>Outstanding , Weighted- Average Remaining Contractual Term (Years)</t>
  </si>
  <si>
    <t>7 years 4 months 6 days</t>
  </si>
  <si>
    <t>Exercisable , Weighted- Average Remaining Contractual Term (Years)</t>
  </si>
  <si>
    <t>3 years 3 months 29 days</t>
  </si>
  <si>
    <t>Vested or expected to vest, Weighted- Average Remaining Contractual Term (Years)</t>
  </si>
  <si>
    <t>7 years 3 months 15 days</t>
  </si>
  <si>
    <t>Outstanding options, Aggregate Intrinsic Value | $</t>
  </si>
  <si>
    <t>Exercisable options, Aggregate Intrinsic Value | $</t>
  </si>
  <si>
    <t>Vested or expected to vest options, Aggregate Intrinsic Value | $</t>
  </si>
  <si>
    <t>Stock-based Compensation - Summary of Estimated Fair Value of Share Option Awards (Details) - Employee Stock Option</t>
  </si>
  <si>
    <t>Stock Based Compensation [Line Items]</t>
  </si>
  <si>
    <t>Risk-free interest rate, minimum</t>
  </si>
  <si>
    <t>Risk-free interest rate, maximum</t>
  </si>
  <si>
    <t>Expected volatility, minimum</t>
  </si>
  <si>
    <t>Expected volatility, maximum</t>
  </si>
  <si>
    <t>Dividend rate</t>
  </si>
  <si>
    <t>Minimum</t>
  </si>
  <si>
    <t>Expected term (in years)</t>
  </si>
  <si>
    <t>Maximum</t>
  </si>
  <si>
    <t>Common Stock | Minimum</t>
  </si>
  <si>
    <t>Share price</t>
  </si>
  <si>
    <t>Common Stock | Maximum</t>
  </si>
  <si>
    <t>Long-term Debt - Schedule of Long-term Debt (Details) $ in Thousands, € in Millions</t>
  </si>
  <si>
    <t>Dec. 31, 2016EUR (€)</t>
  </si>
  <si>
    <t>Debt Instrument [Line Items]</t>
  </si>
  <si>
    <t>Total debt</t>
  </si>
  <si>
    <t>Less: current portion</t>
  </si>
  <si>
    <t>Loan Facility</t>
  </si>
  <si>
    <t>Long-term Debt - Loan Facility - Additional Information (Details)</t>
  </si>
  <si>
    <t>Dec. 31, 2014EUR (€)</t>
  </si>
  <si>
    <t>Feb. 04, 2016USD ($)</t>
  </si>
  <si>
    <t>Feb. 04, 2016EUR (€)</t>
  </si>
  <si>
    <t>Interest paid on loan facility</t>
  </si>
  <si>
    <t>Replacement of Warrants</t>
  </si>
  <si>
    <t>Purchase of company's common stock replaced with warrants | shares</t>
  </si>
  <si>
    <t>Exercise price of common stock replaced with warrants | $ / shares</t>
  </si>
  <si>
    <t>Fair value of warrants to acquire shares</t>
  </si>
  <si>
    <t>Long-term debt, borrowed amount</t>
  </si>
  <si>
    <t>Loan facility, term</t>
  </si>
  <si>
    <t>Loan facility, description</t>
  </si>
  <si>
    <t>The Loan Facility has a term of 36 months with principal and interest payable monthly, with an annual interest rate of 11.5%.  In addition, the Company is required to make an end-of-loan payment equal to 1.25% of the amounts lent by Kreos UK.</t>
  </si>
  <si>
    <t>Loan facility annual interest rate</t>
  </si>
  <si>
    <t>11.50%</t>
  </si>
  <si>
    <t>Loan facility, average monthly installments</t>
  </si>
  <si>
    <t>Loan payment on maturity date</t>
  </si>
  <si>
    <t>Payable date</t>
  </si>
  <si>
    <t>Dec. 1,
		2017</t>
  </si>
  <si>
    <t>Debt discount</t>
  </si>
  <si>
    <t>Debt instrument remaining term discount accreted over loan period</t>
  </si>
  <si>
    <t>12 months</t>
  </si>
  <si>
    <t>Interest expense include discount accretion</t>
  </si>
  <si>
    <t>Discount percentage on redeemable option</t>
  </si>
  <si>
    <t>5.00%</t>
  </si>
  <si>
    <t>Warrants issued with rights to acquire shares | €</t>
  </si>
  <si>
    <t>Loan Facility | Minimum</t>
  </si>
  <si>
    <t>Percentage of difference between original loans and amended loans per lender</t>
  </si>
  <si>
    <t>10.00%</t>
  </si>
  <si>
    <t>Loan Facility | Maximum</t>
  </si>
  <si>
    <t>Debt instrument, effective interest rate percentage</t>
  </si>
  <si>
    <t>39.30%</t>
  </si>
  <si>
    <t>Long-term Debt - 2015 Convertible Loans - Additional Information (Details) - USD ($)</t>
  </si>
  <si>
    <t>Convertible debt outstanding</t>
  </si>
  <si>
    <t>Debt discount recognized in interest expense</t>
  </si>
  <si>
    <t>Carrying value of the debt at the time of conversion</t>
  </si>
  <si>
    <t>Convertible loan interest rate per annum</t>
  </si>
  <si>
    <t>Convertible loan accrued interest</t>
  </si>
  <si>
    <t>Gain on extinguishment of debt</t>
  </si>
  <si>
    <t>2015 Convertible Loans | Common Stock</t>
  </si>
  <si>
    <t>Convertible loans converted into shares</t>
  </si>
  <si>
    <t>Convertible loans conversion price</t>
  </si>
  <si>
    <t>2015 Convertible Loans | Other income and expense</t>
  </si>
  <si>
    <t>Loss on conversion of convertible loans</t>
  </si>
  <si>
    <t>Long-term Debt - 2014 Convertible Loans - Additional Information (Details)</t>
  </si>
  <si>
    <t>Nov. 03, 2016USD ($)$ / shares</t>
  </si>
  <si>
    <t>2014 Convertible Loans | Common Stock</t>
  </si>
  <si>
    <t>Convertible loans converted into shares | shares</t>
  </si>
  <si>
    <t>Convertible loans conversion price | $ / shares</t>
  </si>
  <si>
    <t>2014 Convertible Loans | Other income and expense</t>
  </si>
  <si>
    <t>Derivatives - Summary of Fair Value of Derivative Instruments Not Designated as Hedging Instruments (Details) $ in Thousands, € in Millions</t>
  </si>
  <si>
    <t>Derivative Instruments and Hedging Activities Disclosures [Line Items]</t>
  </si>
  <si>
    <t>Derivative Instruments Not Designated as Hedging Instruments | Warrants | Non-operating (Expense) Income</t>
  </si>
  <si>
    <t>Gains (Losses) recognized</t>
  </si>
  <si>
    <t>Derivative Instruments Not Designated as Hedging Instruments | Derivative Liabilities | Non-operating (Expense) Income</t>
  </si>
  <si>
    <t>Derivative Instruments Not Designated as Hedging Instruments | Noncurrent Liabilities</t>
  </si>
  <si>
    <t>Derivative Instruments Not Designated as Hedging Instruments | Current Liabilities</t>
  </si>
  <si>
    <t>Subsequent Event - Additional Information (Details) - SHIGO 10 PO Owner LLC - Subsequent Event</t>
  </si>
  <si>
    <t>Feb. 07, 2017USD ($)ft²Time</t>
  </si>
  <si>
    <t>Subsequent Event [Line Items]</t>
  </si>
  <si>
    <t>Term of lease</t>
  </si>
  <si>
    <t>The initial term of the lease is 62 months beginning on the later of the date on which the landlord substantially completes certain renovations to the New Office or March 1, 2017.  The Company has the option to extend the lease one time for an additional 5-year period.</t>
  </si>
  <si>
    <t>Number of option available to extend the lease period | Time</t>
  </si>
  <si>
    <t>Additional period of lease</t>
  </si>
  <si>
    <t>Rent abatement period</t>
  </si>
  <si>
    <t>2 months</t>
  </si>
  <si>
    <t>Monthly rent payments | $</t>
  </si>
  <si>
    <t>Annual increase rent payment percentage</t>
  </si>
  <si>
    <t>Massachusetts</t>
  </si>
  <si>
    <t>Rentable square feet | ft²</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0_);(#,##0.00000)" numFmtId="169"/>
    <numFmt formatCode="_(&quot;€ &quot;#,##0.0_);_(&quot;€ &quot;(#,##0.0)" numFmtId="170"/>
    <numFmt formatCode="_(&quot;¥ &quot;#,##0.0_);_(&quot;¥ &quot;(#,##0.0)" numFmtId="171"/>
    <numFmt formatCode="_(&quot;€ &quot;#,##0_);_(&quot;€ &quot;(#,##0)" numFmtId="172"/>
    <numFmt formatCode="_(&quot;SEK &quot;#,##0_);_(&quot;SEK &quot;(#,##0)" numFmtId="173"/>
    <numFmt formatCode="_(&quot;€ &quot;#,##0.000_);_(&quot;€ &quot;(#,##0.000)" numFmtId="174"/>
    <numFmt formatCode="_(&quot;€ &quot;#,##0.00_);_(&quot;€ &quot;(#,##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9</v>
      </c>
    </row>
    <row r="18" spans="1:4">
      <c r="A18" s="4" t="s">
        <v>30</v>
      </c>
      <c r="C18" s="5" t="n">
        <v>6292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931000</v>
      </c>
      <c r="C3" s="7" t="n">
        <v>5120000</v>
      </c>
    </row>
    <row r="4" spans="1:3">
      <c r="A4" s="4" t="s">
        <v>35</v>
      </c>
      <c r="B4" s="5" t="n">
        <v>26000</v>
      </c>
      <c r="C4" s="5" t="n">
        <v>1272000</v>
      </c>
    </row>
    <row r="5" spans="1:3">
      <c r="A5" s="4" t="s">
        <v>36</v>
      </c>
      <c r="B5" s="5" t="n">
        <v>560000</v>
      </c>
      <c r="C5" s="5" t="n">
        <v>346000</v>
      </c>
    </row>
    <row r="6" spans="1:3">
      <c r="A6" s="4" t="s">
        <v>37</v>
      </c>
      <c r="B6" s="5" t="n">
        <v>344000</v>
      </c>
      <c r="C6" s="5" t="n">
        <v>202000</v>
      </c>
    </row>
    <row r="7" spans="1:3">
      <c r="A7" s="4" t="s">
        <v>38</v>
      </c>
      <c r="B7" s="5" t="n">
        <v>30861000</v>
      </c>
      <c r="C7" s="5" t="n">
        <v>6940000</v>
      </c>
    </row>
    <row r="8" spans="1:3">
      <c r="A8" s="4" t="s">
        <v>39</v>
      </c>
      <c r="B8" s="5" t="n">
        <v>21000</v>
      </c>
      <c r="C8" s="5" t="n">
        <v>34000</v>
      </c>
    </row>
    <row r="9" spans="1:3">
      <c r="A9" s="4" t="s">
        <v>40</v>
      </c>
      <c r="B9" s="5" t="n">
        <v>150000</v>
      </c>
    </row>
    <row r="10" spans="1:3">
      <c r="A10" s="4" t="s">
        <v>41</v>
      </c>
      <c r="B10" s="5" t="n">
        <v>18110000</v>
      </c>
    </row>
    <row r="11" spans="1:3">
      <c r="A11" s="4" t="s">
        <v>42</v>
      </c>
      <c r="B11" s="5" t="n">
        <v>518000</v>
      </c>
    </row>
    <row r="12" spans="1:3">
      <c r="A12" s="4" t="s">
        <v>43</v>
      </c>
      <c r="B12" s="5" t="n">
        <v>49660000</v>
      </c>
      <c r="C12" s="5" t="n">
        <v>6974000</v>
      </c>
    </row>
    <row r="13" spans="1:3">
      <c r="A13" s="3" t="s">
        <v>44</v>
      </c>
    </row>
    <row r="14" spans="1:3">
      <c r="A14" s="4" t="s">
        <v>45</v>
      </c>
      <c r="B14" s="5" t="n">
        <v>972000</v>
      </c>
      <c r="C14" s="5" t="n">
        <v>1929000</v>
      </c>
    </row>
    <row r="15" spans="1:3">
      <c r="A15" s="4" t="s">
        <v>46</v>
      </c>
      <c r="B15" s="5" t="n">
        <v>7548000</v>
      </c>
      <c r="C15" s="5" t="n">
        <v>2576000</v>
      </c>
    </row>
    <row r="16" spans="1:3">
      <c r="A16" s="4" t="s">
        <v>47</v>
      </c>
      <c r="B16" s="5" t="n">
        <v>37000</v>
      </c>
      <c r="C16" s="5" t="n">
        <v>37000</v>
      </c>
    </row>
    <row r="17" spans="1:3">
      <c r="A17" s="4" t="s">
        <v>48</v>
      </c>
      <c r="B17" s="5" t="n">
        <v>3075000</v>
      </c>
      <c r="C17" s="5" t="n">
        <v>2514000</v>
      </c>
    </row>
    <row r="18" spans="1:3">
      <c r="A18" s="4" t="s">
        <v>49</v>
      </c>
      <c r="B18" s="5" t="n">
        <v>25000</v>
      </c>
    </row>
    <row r="19" spans="1:3">
      <c r="A19" s="4" t="s">
        <v>50</v>
      </c>
      <c r="B19" s="5" t="n">
        <v>844000</v>
      </c>
      <c r="C19" s="5" t="n">
        <v>1163000</v>
      </c>
    </row>
    <row r="20" spans="1:3">
      <c r="A20" s="4" t="s">
        <v>51</v>
      </c>
      <c r="B20" s="5" t="n">
        <v>207000</v>
      </c>
      <c r="C20" s="5" t="n">
        <v>63000</v>
      </c>
    </row>
    <row r="21" spans="1:3">
      <c r="A21" s="4" t="s">
        <v>52</v>
      </c>
      <c r="B21" s="5" t="n">
        <v>12708000</v>
      </c>
      <c r="C21" s="5" t="n">
        <v>8282000</v>
      </c>
    </row>
    <row r="22" spans="1:3">
      <c r="A22" s="4" t="s">
        <v>53</v>
      </c>
      <c r="C22" s="5" t="n">
        <v>4866000</v>
      </c>
    </row>
    <row r="23" spans="1:3">
      <c r="A23" s="4" t="s">
        <v>54</v>
      </c>
      <c r="C23" s="5" t="n">
        <v>2047000</v>
      </c>
    </row>
    <row r="24" spans="1:3">
      <c r="A24" s="4" t="s">
        <v>55</v>
      </c>
      <c r="B24" s="5" t="n">
        <v>12708000</v>
      </c>
      <c r="C24" s="5" t="n">
        <v>15195000</v>
      </c>
    </row>
    <row r="25" spans="1:3">
      <c r="A25" s="3" t="s">
        <v>56</v>
      </c>
    </row>
    <row r="26" spans="1:3">
      <c r="A26" s="4" t="s">
        <v>57</v>
      </c>
      <c r="B26" s="5" t="n">
        <v>0</v>
      </c>
      <c r="C26" s="5" t="n">
        <v>520000</v>
      </c>
    </row>
    <row r="27" spans="1:3">
      <c r="A27" s="3" t="s">
        <v>58</v>
      </c>
    </row>
    <row r="28" spans="1:3">
      <c r="A28" s="4" t="s">
        <v>59</v>
      </c>
      <c r="C28" s="5" t="n">
        <v>50000</v>
      </c>
    </row>
    <row r="29" spans="1:3">
      <c r="A29" s="4" t="s">
        <v>60</v>
      </c>
      <c r="B29" s="5" t="n">
        <v>63000</v>
      </c>
    </row>
    <row r="30" spans="1:3">
      <c r="A30" s="4" t="s">
        <v>61</v>
      </c>
      <c r="B30" s="5" t="n">
        <v>61338000</v>
      </c>
    </row>
    <row r="31" spans="1:3">
      <c r="A31" s="4" t="s">
        <v>62</v>
      </c>
      <c r="B31" s="5" t="n">
        <v>1496000</v>
      </c>
      <c r="C31" s="5" t="n">
        <v>804000</v>
      </c>
    </row>
    <row r="32" spans="1:3">
      <c r="A32" s="4" t="s">
        <v>63</v>
      </c>
      <c r="B32" s="5" t="n">
        <v>-25945000</v>
      </c>
      <c r="C32" s="5" t="n">
        <v>-9595000</v>
      </c>
    </row>
    <row r="33" spans="1:3">
      <c r="A33" s="4" t="s">
        <v>64</v>
      </c>
      <c r="B33" s="5" t="n">
        <v>36952000</v>
      </c>
      <c r="C33" s="5" t="n">
        <v>-8741000</v>
      </c>
    </row>
    <row r="34" spans="1:3">
      <c r="A34" s="4" t="s">
        <v>65</v>
      </c>
      <c r="B34" s="7" t="n">
        <v>49660000</v>
      </c>
      <c r="C34" s="7" t="n">
        <v>69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78</v>
      </c>
      <c r="B12" s="4" t="s">
        <v>237</v>
      </c>
    </row>
    <row r="13" spans="1:2">
      <c r="A13" s="4" t="s">
        <v>238</v>
      </c>
      <c r="B13" s="4" t="s">
        <v>239</v>
      </c>
    </row>
    <row r="14" spans="1:2">
      <c r="A14" s="4" t="s">
        <v>240</v>
      </c>
      <c r="B14" s="4" t="s">
        <v>241</v>
      </c>
    </row>
    <row r="15" spans="1:2">
      <c r="A15" s="4" t="s">
        <v>242</v>
      </c>
      <c r="B15" s="4" t="s">
        <v>243</v>
      </c>
    </row>
    <row r="16" spans="1:2">
      <c r="A16" s="4" t="s">
        <v>207</v>
      </c>
      <c r="B16" s="4" t="s">
        <v>244</v>
      </c>
    </row>
    <row r="17" spans="1:2">
      <c r="A17" s="4" t="s">
        <v>204</v>
      </c>
      <c r="B17" s="4" t="s">
        <v>245</v>
      </c>
    </row>
    <row r="18" spans="1:2">
      <c r="A18" s="4" t="s">
        <v>246</v>
      </c>
      <c r="B18" s="4" t="s">
        <v>247</v>
      </c>
    </row>
    <row r="19" spans="1:2">
      <c r="A19" s="4" t="s">
        <v>248</v>
      </c>
      <c r="B19" s="4" t="s">
        <v>249</v>
      </c>
    </row>
    <row r="20" spans="1:2">
      <c r="A20" s="4" t="s">
        <v>197</v>
      </c>
      <c r="B20" s="4" t="s">
        <v>250</v>
      </c>
    </row>
    <row r="21" spans="1:2">
      <c r="A21" s="4" t="s">
        <v>251</v>
      </c>
      <c r="B21" s="4" t="s">
        <v>252</v>
      </c>
    </row>
    <row r="22" spans="1:2">
      <c r="A22" s="4" t="s">
        <v>253</v>
      </c>
      <c r="B22" s="4" t="s">
        <v>254</v>
      </c>
    </row>
    <row r="23" spans="1:2">
      <c r="A23" s="4" t="s">
        <v>255</v>
      </c>
      <c r="B23" s="4" t="s">
        <v>256</v>
      </c>
    </row>
    <row r="24" spans="1:2">
      <c r="A24" s="4" t="s">
        <v>257</v>
      </c>
      <c r="B2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row r="9" spans="1:2">
      <c r="A9" s="4" t="s">
        <v>268</v>
      </c>
    </row>
    <row r="10" spans="1:2">
      <c r="A10" s="3" t="s">
        <v>260</v>
      </c>
    </row>
    <row r="11" spans="1:2">
      <c r="A11" s="4" t="s">
        <v>269</v>
      </c>
      <c r="B11" s="4" t="s">
        <v>270</v>
      </c>
    </row>
    <row r="12" spans="1:2">
      <c r="A12" s="4" t="s">
        <v>271</v>
      </c>
    </row>
    <row r="13" spans="1:2">
      <c r="A13" s="3" t="s">
        <v>260</v>
      </c>
    </row>
    <row r="14" spans="1:2">
      <c r="A14" s="4" t="s">
        <v>269</v>
      </c>
      <c r="B14" s="4" t="s">
        <v>272</v>
      </c>
    </row>
    <row r="15" spans="1:2">
      <c r="A15" s="4" t="s">
        <v>273</v>
      </c>
    </row>
    <row r="16" spans="1:2">
      <c r="A16" s="3" t="s">
        <v>260</v>
      </c>
    </row>
    <row r="17" spans="1:2">
      <c r="A17" s="4" t="s">
        <v>269</v>
      </c>
      <c r="B17" s="4" t="s">
        <v>274</v>
      </c>
    </row>
    <row r="18" spans="1:2">
      <c r="A18" s="4" t="s">
        <v>275</v>
      </c>
    </row>
    <row r="19" spans="1:2">
      <c r="A19" s="3" t="s">
        <v>260</v>
      </c>
    </row>
    <row r="20" spans="1:2">
      <c r="A20" s="4" t="s">
        <v>266</v>
      </c>
      <c r="B20" s="4" t="s">
        <v>276</v>
      </c>
    </row>
    <row r="21" spans="1:2">
      <c r="A21" s="4" t="s">
        <v>277</v>
      </c>
    </row>
    <row r="22" spans="1:2">
      <c r="A22" s="3" t="s">
        <v>260</v>
      </c>
    </row>
    <row r="23" spans="1:2">
      <c r="A23" s="4" t="s">
        <v>266</v>
      </c>
      <c r="B23"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13</v>
      </c>
      <c r="C3" s="8" t="n">
        <v>0.013</v>
      </c>
    </row>
    <row r="4" spans="1:3">
      <c r="A4" s="4" t="s">
        <v>69</v>
      </c>
      <c r="B4" s="5" t="n">
        <v>0</v>
      </c>
      <c r="C4" s="5" t="n">
        <v>44945080</v>
      </c>
    </row>
    <row r="5" spans="1:3">
      <c r="A5" s="4" t="s">
        <v>70</v>
      </c>
      <c r="B5" s="5" t="n">
        <v>0</v>
      </c>
      <c r="C5" s="5" t="n">
        <v>39354000</v>
      </c>
    </row>
    <row r="6" spans="1:3">
      <c r="A6" s="4" t="s">
        <v>71</v>
      </c>
      <c r="B6" s="5" t="n">
        <v>0</v>
      </c>
      <c r="C6" s="5" t="n">
        <v>39354000</v>
      </c>
    </row>
    <row r="7" spans="1:3">
      <c r="A7" s="4" t="s">
        <v>72</v>
      </c>
      <c r="B7" s="8" t="n">
        <v>0.013</v>
      </c>
      <c r="C7" s="8" t="n">
        <v>0.013</v>
      </c>
    </row>
    <row r="8" spans="1:3">
      <c r="A8" s="4" t="s">
        <v>73</v>
      </c>
      <c r="B8" s="5" t="n">
        <v>0</v>
      </c>
      <c r="C8" s="5" t="n">
        <v>265650</v>
      </c>
    </row>
    <row r="9" spans="1:3">
      <c r="A9" s="4" t="s">
        <v>74</v>
      </c>
      <c r="B9" s="5" t="n">
        <v>0</v>
      </c>
      <c r="C9" s="5" t="n">
        <v>265650</v>
      </c>
    </row>
    <row r="10" spans="1:3">
      <c r="A10" s="4" t="s">
        <v>75</v>
      </c>
      <c r="B10" s="5" t="n">
        <v>0</v>
      </c>
      <c r="C10" s="5" t="n">
        <v>265650</v>
      </c>
    </row>
    <row r="11" spans="1:3">
      <c r="A11" s="4" t="s">
        <v>76</v>
      </c>
      <c r="B11" s="9" t="n">
        <v>0.01</v>
      </c>
      <c r="C11" s="9" t="n">
        <v>0.01</v>
      </c>
    </row>
    <row r="12" spans="1:3">
      <c r="A12" s="4" t="s">
        <v>77</v>
      </c>
      <c r="B12" s="5" t="n">
        <v>200000000</v>
      </c>
      <c r="C12" s="5" t="n">
        <v>0</v>
      </c>
    </row>
    <row r="13" spans="1:3">
      <c r="A13" s="4" t="s">
        <v>78</v>
      </c>
      <c r="B13" s="5" t="n">
        <v>6292644</v>
      </c>
      <c r="C13" s="5" t="n">
        <v>0</v>
      </c>
    </row>
    <row r="14" spans="1:3">
      <c r="A14" s="4" t="s">
        <v>79</v>
      </c>
      <c r="B14" s="5" t="n">
        <v>6292644</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4" t="s">
        <v>316</v>
      </c>
      <c r="B3" s="4" t="s">
        <v>317</v>
      </c>
    </row>
    <row r="4" spans="1:2">
      <c r="A4" s="4" t="s">
        <v>318</v>
      </c>
    </row>
    <row r="5" spans="1:2">
      <c r="A5" s="4" t="s">
        <v>316</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8"/>
    <col customWidth="1" max="6" min="6" width="28"/>
    <col customWidth="1" max="7" min="7" width="21"/>
    <col customWidth="1" max="8" min="8" width="21"/>
    <col customWidth="1" max="9" min="9" width="21"/>
  </cols>
  <sheetData>
    <row r="1" spans="1:9">
      <c r="A1" s="1" t="s">
        <v>336</v>
      </c>
      <c r="B1" s="2" t="s">
        <v>337</v>
      </c>
      <c r="C1" s="2" t="s">
        <v>338</v>
      </c>
      <c r="D1" s="2" t="s">
        <v>339</v>
      </c>
      <c r="E1" s="2" t="s">
        <v>340</v>
      </c>
      <c r="F1" s="2" t="s">
        <v>341</v>
      </c>
      <c r="G1" s="2" t="s">
        <v>342</v>
      </c>
      <c r="H1" s="2" t="s">
        <v>343</v>
      </c>
      <c r="I1" s="2" t="s">
        <v>344</v>
      </c>
    </row>
    <row r="2" spans="1:9">
      <c r="A2" s="3" t="s">
        <v>345</v>
      </c>
    </row>
    <row r="3" spans="1:9">
      <c r="A3" s="4" t="s">
        <v>346</v>
      </c>
      <c r="B3" s="10" t="n">
        <v>0.033</v>
      </c>
      <c r="C3" s="11" t="n">
        <v>0.06999</v>
      </c>
    </row>
    <row r="4" spans="1:9">
      <c r="A4" s="4" t="s">
        <v>347</v>
      </c>
      <c r="D4" s="5" t="n">
        <v>1</v>
      </c>
      <c r="E4" s="5" t="n">
        <v>1</v>
      </c>
      <c r="F4" s="5" t="n">
        <v>1</v>
      </c>
    </row>
    <row r="5" spans="1:9">
      <c r="A5" s="4" t="s">
        <v>348</v>
      </c>
      <c r="D5" s="5" t="n">
        <v>1</v>
      </c>
      <c r="E5" s="5" t="n">
        <v>1</v>
      </c>
      <c r="F5" s="5" t="n">
        <v>1</v>
      </c>
    </row>
    <row r="6" spans="1:9">
      <c r="A6" s="4" t="s">
        <v>349</v>
      </c>
      <c r="D6" s="7" t="n">
        <v>0</v>
      </c>
      <c r="G6" s="7" t="n">
        <v>0</v>
      </c>
    </row>
    <row r="7" spans="1:9">
      <c r="A7" s="4" t="s">
        <v>350</v>
      </c>
      <c r="D7" s="4" t="s">
        <v>351</v>
      </c>
      <c r="E7" s="4" t="s">
        <v>351</v>
      </c>
      <c r="F7" s="4" t="s">
        <v>351</v>
      </c>
    </row>
    <row r="8" spans="1:9">
      <c r="A8" s="4" t="s">
        <v>352</v>
      </c>
      <c r="D8" s="7" t="n">
        <v>143000</v>
      </c>
      <c r="G8" s="5" t="n">
        <v>142000</v>
      </c>
      <c r="I8" s="7" t="n">
        <v>152000</v>
      </c>
    </row>
    <row r="9" spans="1:9">
      <c r="A9" s="4" t="s">
        <v>353</v>
      </c>
      <c r="D9" s="5" t="n">
        <v>0</v>
      </c>
      <c r="G9" s="5" t="n">
        <v>0</v>
      </c>
    </row>
    <row r="10" spans="1:9">
      <c r="A10" s="4" t="s">
        <v>354</v>
      </c>
      <c r="D10" s="5" t="n">
        <v>8000000</v>
      </c>
    </row>
    <row r="11" spans="1:9">
      <c r="A11" s="4" t="s">
        <v>355</v>
      </c>
      <c r="D11" s="5" t="n">
        <v>3600000</v>
      </c>
    </row>
    <row r="12" spans="1:9">
      <c r="A12" s="4" t="s">
        <v>356</v>
      </c>
      <c r="D12" s="5" t="n">
        <v>14000000</v>
      </c>
      <c r="E12" s="12" t="n">
        <v>13.3</v>
      </c>
    </row>
    <row r="13" spans="1:9">
      <c r="A13" s="4" t="s">
        <v>357</v>
      </c>
      <c r="D13" s="5" t="n">
        <v>0</v>
      </c>
      <c r="G13" s="5" t="n">
        <v>0</v>
      </c>
    </row>
    <row r="14" spans="1:9">
      <c r="A14" s="4" t="s">
        <v>358</v>
      </c>
      <c r="D14" s="5" t="n">
        <v>0</v>
      </c>
      <c r="G14" s="5" t="n">
        <v>0</v>
      </c>
    </row>
    <row r="15" spans="1:9">
      <c r="A15" s="4" t="s">
        <v>41</v>
      </c>
      <c r="B15" s="7" t="n">
        <v>18110000</v>
      </c>
      <c r="D15" s="5" t="n">
        <v>18110000</v>
      </c>
    </row>
    <row r="16" spans="1:9">
      <c r="A16" s="4" t="s">
        <v>359</v>
      </c>
    </row>
    <row r="17" spans="1:9">
      <c r="A17" s="3" t="s">
        <v>345</v>
      </c>
    </row>
    <row r="18" spans="1:9">
      <c r="A18" s="4" t="s">
        <v>360</v>
      </c>
      <c r="G18" s="5" t="n">
        <v>42000000</v>
      </c>
      <c r="H18" s="7" t="n">
        <v>0</v>
      </c>
    </row>
    <row r="19" spans="1:9">
      <c r="A19" s="4" t="s">
        <v>361</v>
      </c>
    </row>
    <row r="20" spans="1:9">
      <c r="A20" s="3" t="s">
        <v>345</v>
      </c>
    </row>
    <row r="21" spans="1:9">
      <c r="A21" s="4" t="s">
        <v>362</v>
      </c>
      <c r="D21" s="7" t="n">
        <v>33000000</v>
      </c>
      <c r="G21" s="7" t="n">
        <v>3000000</v>
      </c>
    </row>
    <row r="22" spans="1:9">
      <c r="A22" s="4" t="s">
        <v>363</v>
      </c>
      <c r="D22" s="4" t="s">
        <v>364</v>
      </c>
      <c r="E22" s="4" t="s">
        <v>364</v>
      </c>
      <c r="F22" s="4" t="s">
        <v>364</v>
      </c>
      <c r="G22" s="4" t="s">
        <v>364</v>
      </c>
    </row>
    <row r="23" spans="1:9">
      <c r="A23" s="4" t="s">
        <v>365</v>
      </c>
    </row>
    <row r="24" spans="1:9">
      <c r="A24" s="3" t="s">
        <v>345</v>
      </c>
    </row>
    <row r="25" spans="1:9">
      <c r="A25" s="4" t="s">
        <v>356</v>
      </c>
      <c r="D25" s="7" t="n">
        <v>29900000</v>
      </c>
      <c r="F25" s="13" t="n">
        <v>3.5</v>
      </c>
    </row>
    <row r="26" spans="1:9">
      <c r="A26" s="4" t="s">
        <v>366</v>
      </c>
    </row>
    <row r="27" spans="1:9">
      <c r="A27" s="3" t="s">
        <v>345</v>
      </c>
    </row>
    <row r="28" spans="1:9">
      <c r="A28" s="4" t="s">
        <v>352</v>
      </c>
      <c r="D28" s="7"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2"/>
    <col customWidth="1" max="5" min="5" width="22"/>
    <col customWidth="1" max="6" min="6" width="21"/>
    <col customWidth="1" max="7" min="7" width="37"/>
    <col customWidth="1" max="8" min="8" width="31"/>
    <col customWidth="1" max="9" min="9" width="27"/>
    <col customWidth="1" max="10" min="10" width="21"/>
    <col customWidth="1" max="11" min="11" width="31"/>
  </cols>
  <sheetData>
    <row r="1" spans="1:11">
      <c r="A1" s="1" t="s">
        <v>367</v>
      </c>
      <c r="B1" s="2" t="s">
        <v>368</v>
      </c>
      <c r="C1" s="2" t="s">
        <v>369</v>
      </c>
      <c r="D1" s="2" t="s">
        <v>370</v>
      </c>
      <c r="E1" s="2" t="s">
        <v>371</v>
      </c>
      <c r="F1" s="2" t="s">
        <v>372</v>
      </c>
      <c r="G1" s="2" t="s">
        <v>373</v>
      </c>
      <c r="H1" s="2" t="s">
        <v>374</v>
      </c>
      <c r="I1" s="2" t="s">
        <v>375</v>
      </c>
      <c r="J1" s="2" t="s">
        <v>337</v>
      </c>
      <c r="K1" s="2" t="s">
        <v>376</v>
      </c>
    </row>
    <row r="2" spans="1:11">
      <c r="A2" s="3" t="s">
        <v>260</v>
      </c>
    </row>
    <row r="3" spans="1:11">
      <c r="A3" s="4" t="s">
        <v>377</v>
      </c>
      <c r="G3" s="7" t="n">
        <v>3400000</v>
      </c>
    </row>
    <row r="4" spans="1:11">
      <c r="A4" s="4" t="s">
        <v>378</v>
      </c>
      <c r="G4" s="5" t="n">
        <v>0</v>
      </c>
    </row>
    <row r="5" spans="1:11">
      <c r="A5" s="4" t="s">
        <v>379</v>
      </c>
      <c r="G5" s="5" t="n">
        <v>0</v>
      </c>
    </row>
    <row r="6" spans="1:11">
      <c r="A6" s="4" t="s">
        <v>380</v>
      </c>
      <c r="G6" s="5" t="n">
        <v>0</v>
      </c>
    </row>
    <row r="7" spans="1:11">
      <c r="A7" s="4" t="s">
        <v>381</v>
      </c>
      <c r="G7" s="5" t="n">
        <v>0</v>
      </c>
    </row>
    <row r="8" spans="1:11">
      <c r="A8" s="4" t="s">
        <v>382</v>
      </c>
      <c r="G8" s="7" t="n">
        <v>844000</v>
      </c>
      <c r="H8" s="7" t="n">
        <v>1163000</v>
      </c>
    </row>
    <row r="9" spans="1:11">
      <c r="A9" s="4" t="s">
        <v>265</v>
      </c>
    </row>
    <row r="10" spans="1:11">
      <c r="A10" s="3" t="s">
        <v>260</v>
      </c>
    </row>
    <row r="11" spans="1:11">
      <c r="A11" s="4" t="s">
        <v>382</v>
      </c>
      <c r="H11" s="7" t="n">
        <v>1163000</v>
      </c>
      <c r="K11" s="14" t="n">
        <v>1100000</v>
      </c>
    </row>
    <row r="12" spans="1:11">
      <c r="A12" s="4" t="s">
        <v>383</v>
      </c>
    </row>
    <row r="13" spans="1:11">
      <c r="A13" s="3" t="s">
        <v>260</v>
      </c>
    </row>
    <row r="14" spans="1:11">
      <c r="A14" s="4" t="s">
        <v>384</v>
      </c>
      <c r="G14" s="5" t="n">
        <v>67271</v>
      </c>
      <c r="I14" s="5" t="n">
        <v>67271</v>
      </c>
    </row>
    <row r="15" spans="1:11">
      <c r="A15" s="4" t="s">
        <v>385</v>
      </c>
      <c r="G15" s="9" t="n">
        <v>11.78</v>
      </c>
    </row>
    <row r="16" spans="1:11">
      <c r="A16" s="4" t="s">
        <v>386</v>
      </c>
      <c r="G16" s="7" t="n">
        <v>844000</v>
      </c>
    </row>
    <row r="17" spans="1:11">
      <c r="A17" s="4" t="s">
        <v>382</v>
      </c>
      <c r="G17" s="5" t="n">
        <v>844000</v>
      </c>
      <c r="I17" s="14" t="n">
        <v>762000</v>
      </c>
    </row>
    <row r="18" spans="1:11">
      <c r="A18" s="4" t="s">
        <v>387</v>
      </c>
    </row>
    <row r="19" spans="1:11">
      <c r="A19" s="3" t="s">
        <v>260</v>
      </c>
    </row>
    <row r="20" spans="1:11">
      <c r="A20" s="4" t="s">
        <v>388</v>
      </c>
      <c r="F20" s="14" t="n">
        <v>720000</v>
      </c>
    </row>
    <row r="21" spans="1:11">
      <c r="A21" s="4" t="s">
        <v>389</v>
      </c>
    </row>
    <row r="22" spans="1:11">
      <c r="A22" s="3" t="s">
        <v>260</v>
      </c>
    </row>
    <row r="23" spans="1:11">
      <c r="A23" s="4" t="s">
        <v>390</v>
      </c>
      <c r="H23" s="4" t="s">
        <v>391</v>
      </c>
    </row>
    <row r="24" spans="1:11">
      <c r="A24" s="4" t="s">
        <v>392</v>
      </c>
    </row>
    <row r="25" spans="1:11">
      <c r="A25" s="3" t="s">
        <v>260</v>
      </c>
    </row>
    <row r="26" spans="1:11">
      <c r="A26" s="4" t="s">
        <v>390</v>
      </c>
      <c r="H26" s="4" t="s">
        <v>393</v>
      </c>
    </row>
    <row r="27" spans="1:11">
      <c r="A27" s="4" t="s">
        <v>394</v>
      </c>
      <c r="H27" s="9" t="n">
        <v>1.09</v>
      </c>
      <c r="K27" s="14" t="n">
        <v>1</v>
      </c>
    </row>
    <row r="28" spans="1:11">
      <c r="A28" s="4" t="s">
        <v>268</v>
      </c>
    </row>
    <row r="29" spans="1:11">
      <c r="A29" s="3" t="s">
        <v>260</v>
      </c>
    </row>
    <row r="30" spans="1:11">
      <c r="A30" s="4" t="s">
        <v>395</v>
      </c>
      <c r="G30" s="7" t="n">
        <v>294000</v>
      </c>
    </row>
    <row r="31" spans="1:11">
      <c r="A31" s="4" t="s">
        <v>396</v>
      </c>
    </row>
    <row r="32" spans="1:11">
      <c r="A32" s="3" t="s">
        <v>260</v>
      </c>
    </row>
    <row r="33" spans="1:11">
      <c r="A33" s="4" t="s">
        <v>390</v>
      </c>
      <c r="G33" s="4" t="s">
        <v>397</v>
      </c>
    </row>
    <row r="34" spans="1:11">
      <c r="A34" s="4" t="s">
        <v>398</v>
      </c>
      <c r="G34" s="9" t="n">
        <v>11.78</v>
      </c>
    </row>
    <row r="35" spans="1:11">
      <c r="A35" s="4" t="s">
        <v>399</v>
      </c>
    </row>
    <row r="36" spans="1:11">
      <c r="A36" s="3" t="s">
        <v>260</v>
      </c>
    </row>
    <row r="37" spans="1:11">
      <c r="A37" s="4" t="s">
        <v>390</v>
      </c>
      <c r="H37" s="4" t="s">
        <v>400</v>
      </c>
    </row>
    <row r="38" spans="1:11">
      <c r="A38" s="4" t="s">
        <v>275</v>
      </c>
    </row>
    <row r="39" spans="1:11">
      <c r="A39" s="3" t="s">
        <v>260</v>
      </c>
    </row>
    <row r="40" spans="1:11">
      <c r="A40" s="4" t="s">
        <v>401</v>
      </c>
      <c r="C40" s="5" t="n">
        <v>1251000</v>
      </c>
    </row>
    <row r="41" spans="1:11">
      <c r="A41" s="4" t="s">
        <v>402</v>
      </c>
      <c r="D41" s="15" t="n">
        <v>1.12</v>
      </c>
      <c r="E41" s="5" t="n">
        <v>1</v>
      </c>
    </row>
    <row r="42" spans="1:11">
      <c r="A42" s="4" t="s">
        <v>403</v>
      </c>
      <c r="H42" s="7" t="n">
        <v>954000</v>
      </c>
      <c r="J42" s="7" t="n">
        <v>2300000</v>
      </c>
      <c r="K42" s="14" t="n">
        <v>874000</v>
      </c>
    </row>
    <row r="43" spans="1:11">
      <c r="A43" s="4" t="s">
        <v>404</v>
      </c>
      <c r="H43" s="4" t="s">
        <v>405</v>
      </c>
      <c r="K43" s="4" t="s">
        <v>405</v>
      </c>
    </row>
    <row r="44" spans="1:11">
      <c r="A44" s="4" t="s">
        <v>406</v>
      </c>
      <c r="H44" s="7" t="n">
        <v>566000</v>
      </c>
      <c r="K44" s="14" t="n">
        <v>519000</v>
      </c>
    </row>
    <row r="45" spans="1:11">
      <c r="A45" s="4" t="s">
        <v>277</v>
      </c>
    </row>
    <row r="46" spans="1:11">
      <c r="A46" s="3" t="s">
        <v>260</v>
      </c>
    </row>
    <row r="47" spans="1:11">
      <c r="A47" s="4" t="s">
        <v>401</v>
      </c>
      <c r="B47" s="5" t="n">
        <v>5000000</v>
      </c>
    </row>
    <row r="48" spans="1:11">
      <c r="A48" s="4" t="s">
        <v>407</v>
      </c>
      <c r="B48" s="5" t="n">
        <v>1</v>
      </c>
    </row>
    <row r="49" spans="1:11">
      <c r="A49" s="4" t="s">
        <v>403</v>
      </c>
      <c r="H49" s="7" t="n">
        <v>2100000</v>
      </c>
      <c r="J49" s="7" t="n">
        <v>5800000</v>
      </c>
    </row>
    <row r="50" spans="1:11">
      <c r="A50" s="4" t="s">
        <v>404</v>
      </c>
      <c r="H50" s="4" t="s">
        <v>405</v>
      </c>
      <c r="K50" s="4" t="s">
        <v>405</v>
      </c>
    </row>
    <row r="51" spans="1:11">
      <c r="A51" s="4" t="s">
        <v>406</v>
      </c>
      <c r="H51" s="7" t="n">
        <v>1500000</v>
      </c>
    </row>
    <row r="52" spans="1:11">
      <c r="A52" s="4" t="s">
        <v>408</v>
      </c>
    </row>
    <row r="53" spans="1:11">
      <c r="A53" s="3" t="s">
        <v>260</v>
      </c>
    </row>
    <row r="54" spans="1:11">
      <c r="A54" s="4" t="s">
        <v>404</v>
      </c>
      <c r="H54" s="4" t="s">
        <v>405</v>
      </c>
      <c r="K54" s="4" t="s">
        <v>405</v>
      </c>
    </row>
    <row r="55" spans="1:11">
      <c r="A55" s="4" t="s">
        <v>409</v>
      </c>
      <c r="H55" s="4" t="s">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412</v>
      </c>
      <c r="C1" s="2" t="s">
        <v>342</v>
      </c>
      <c r="D1" s="2" t="s">
        <v>413</v>
      </c>
    </row>
    <row r="2" spans="1:4">
      <c r="A2" s="3" t="s">
        <v>260</v>
      </c>
    </row>
    <row r="3" spans="1:4">
      <c r="A3" s="4" t="s">
        <v>50</v>
      </c>
      <c r="B3" s="7" t="n">
        <v>844</v>
      </c>
      <c r="C3" s="7" t="n">
        <v>1163</v>
      </c>
    </row>
    <row r="4" spans="1:4">
      <c r="A4" s="4" t="s">
        <v>54</v>
      </c>
      <c r="C4" s="5" t="n">
        <v>2047</v>
      </c>
    </row>
    <row r="5" spans="1:4">
      <c r="A5" s="4" t="s">
        <v>265</v>
      </c>
    </row>
    <row r="6" spans="1:4">
      <c r="A6" s="3" t="s">
        <v>260</v>
      </c>
    </row>
    <row r="7" spans="1:4">
      <c r="A7" s="4" t="s">
        <v>50</v>
      </c>
      <c r="C7" s="5" t="n">
        <v>1163</v>
      </c>
      <c r="D7" s="12" t="n">
        <v>1.1</v>
      </c>
    </row>
    <row r="8" spans="1:4">
      <c r="A8" s="4" t="s">
        <v>414</v>
      </c>
    </row>
    <row r="9" spans="1:4">
      <c r="A9" s="3" t="s">
        <v>260</v>
      </c>
    </row>
    <row r="10" spans="1:4">
      <c r="A10" s="4" t="s">
        <v>54</v>
      </c>
      <c r="C10" s="5" t="n">
        <v>2047</v>
      </c>
    </row>
    <row r="11" spans="1:4">
      <c r="A11" s="4" t="s">
        <v>415</v>
      </c>
    </row>
    <row r="12" spans="1:4">
      <c r="A12" s="3" t="s">
        <v>260</v>
      </c>
    </row>
    <row r="13" spans="1:4">
      <c r="A13" s="4" t="s">
        <v>50</v>
      </c>
      <c r="B13" s="5" t="n">
        <v>844</v>
      </c>
      <c r="C13" s="5" t="n">
        <v>1163</v>
      </c>
    </row>
    <row r="14" spans="1:4">
      <c r="A14" s="4" t="s">
        <v>416</v>
      </c>
    </row>
    <row r="15" spans="1:4">
      <c r="A15" s="3" t="s">
        <v>260</v>
      </c>
    </row>
    <row r="16" spans="1:4">
      <c r="A16" s="4" t="s">
        <v>54</v>
      </c>
      <c r="C16" s="5" t="n">
        <v>2047</v>
      </c>
    </row>
    <row r="17" spans="1:4">
      <c r="A17" s="4" t="s">
        <v>417</v>
      </c>
    </row>
    <row r="18" spans="1:4">
      <c r="A18" s="3" t="s">
        <v>260</v>
      </c>
    </row>
    <row r="19" spans="1:4">
      <c r="A19" s="4" t="s">
        <v>50</v>
      </c>
      <c r="B19" s="7" t="n">
        <v>844</v>
      </c>
      <c r="C19" s="7" t="n">
        <v>1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265</v>
      </c>
    </row>
    <row r="4" spans="1:3">
      <c r="A4" s="3" t="s">
        <v>419</v>
      </c>
    </row>
    <row r="5" spans="1:3">
      <c r="A5" s="4" t="s">
        <v>420</v>
      </c>
      <c r="B5" s="7" t="n">
        <v>1163</v>
      </c>
      <c r="C5" s="7" t="n">
        <v>1141</v>
      </c>
    </row>
    <row r="6" spans="1:3">
      <c r="A6" s="4" t="s">
        <v>421</v>
      </c>
      <c r="B6" s="5" t="n">
        <v>-294</v>
      </c>
      <c r="C6" s="5" t="n">
        <v>148</v>
      </c>
    </row>
    <row r="7" spans="1:3">
      <c r="A7" s="4" t="s">
        <v>422</v>
      </c>
      <c r="B7" s="5" t="n">
        <v>-25</v>
      </c>
      <c r="C7" s="5" t="n">
        <v>-126</v>
      </c>
    </row>
    <row r="8" spans="1:3">
      <c r="A8" s="4" t="s">
        <v>423</v>
      </c>
      <c r="B8" s="5" t="n">
        <v>844</v>
      </c>
      <c r="C8" s="5" t="n">
        <v>1163</v>
      </c>
    </row>
    <row r="9" spans="1:3">
      <c r="A9" s="4" t="s">
        <v>424</v>
      </c>
    </row>
    <row r="10" spans="1:3">
      <c r="A10" s="3" t="s">
        <v>419</v>
      </c>
    </row>
    <row r="11" spans="1:3">
      <c r="A11" s="4" t="s">
        <v>420</v>
      </c>
      <c r="B11" s="5" t="n">
        <v>2047</v>
      </c>
      <c r="C11" s="5" t="n">
        <v>486</v>
      </c>
    </row>
    <row r="12" spans="1:3">
      <c r="A12" s="4" t="s">
        <v>421</v>
      </c>
      <c r="B12" s="5" t="n">
        <v>261</v>
      </c>
      <c r="C12" s="5" t="n">
        <v>172</v>
      </c>
    </row>
    <row r="13" spans="1:3">
      <c r="A13" s="4" t="s">
        <v>425</v>
      </c>
      <c r="B13" s="5" t="n">
        <v>-2343</v>
      </c>
      <c r="C13" s="5" t="n">
        <v>1485</v>
      </c>
    </row>
    <row r="14" spans="1:3">
      <c r="A14" s="4" t="s">
        <v>422</v>
      </c>
      <c r="B14" s="7" t="n">
        <v>35</v>
      </c>
      <c r="C14" s="5" t="n">
        <v>-96</v>
      </c>
    </row>
    <row r="15" spans="1:3">
      <c r="A15" s="4" t="s">
        <v>423</v>
      </c>
      <c r="C15" s="7" t="n">
        <v>20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11364</v>
      </c>
      <c r="C4" s="7" t="n">
        <v>5099</v>
      </c>
    </row>
    <row r="5" spans="1:3">
      <c r="A5" s="3" t="s">
        <v>83</v>
      </c>
    </row>
    <row r="6" spans="1:3">
      <c r="A6" s="4" t="s">
        <v>84</v>
      </c>
      <c r="B6" s="5" t="n">
        <v>8077</v>
      </c>
      <c r="C6" s="5" t="n">
        <v>5634</v>
      </c>
    </row>
    <row r="7" spans="1:3">
      <c r="A7" s="4" t="s">
        <v>85</v>
      </c>
      <c r="B7" s="5" t="n">
        <v>15786</v>
      </c>
      <c r="C7" s="5" t="n">
        <v>4462</v>
      </c>
    </row>
    <row r="8" spans="1:3">
      <c r="A8" s="4" t="s">
        <v>86</v>
      </c>
      <c r="B8" s="5" t="n">
        <v>-205</v>
      </c>
      <c r="C8" s="5" t="n">
        <v>-271</v>
      </c>
    </row>
    <row r="9" spans="1:3">
      <c r="A9" s="4" t="s">
        <v>87</v>
      </c>
      <c r="B9" s="5" t="n">
        <v>23658</v>
      </c>
      <c r="C9" s="5" t="n">
        <v>9825</v>
      </c>
    </row>
    <row r="10" spans="1:3">
      <c r="A10" s="4" t="s">
        <v>88</v>
      </c>
      <c r="B10" s="5" t="n">
        <v>-12294</v>
      </c>
      <c r="C10" s="5" t="n">
        <v>-4726</v>
      </c>
    </row>
    <row r="11" spans="1:3">
      <c r="A11" s="4" t="s">
        <v>89</v>
      </c>
      <c r="B11" s="5" t="n">
        <v>-1319</v>
      </c>
      <c r="C11" s="5" t="n">
        <v>-1722</v>
      </c>
    </row>
    <row r="12" spans="1:3">
      <c r="A12" s="4" t="s">
        <v>90</v>
      </c>
      <c r="B12" s="5" t="n">
        <v>-2675</v>
      </c>
      <c r="C12" s="5" t="n">
        <v>-320</v>
      </c>
    </row>
    <row r="13" spans="1:3">
      <c r="A13" s="4" t="s">
        <v>91</v>
      </c>
      <c r="B13" s="5" t="n">
        <v>-16288</v>
      </c>
      <c r="C13" s="5" t="n">
        <v>-6768</v>
      </c>
    </row>
    <row r="14" spans="1:3">
      <c r="A14" s="4" t="s">
        <v>92</v>
      </c>
      <c r="B14" s="5" t="n">
        <v>62</v>
      </c>
      <c r="C14" s="5" t="n">
        <v>0</v>
      </c>
    </row>
    <row r="15" spans="1:3">
      <c r="A15" s="4" t="s">
        <v>93</v>
      </c>
      <c r="B15" s="7" t="n">
        <v>-16350</v>
      </c>
      <c r="C15" s="7" t="n">
        <v>-6768</v>
      </c>
    </row>
    <row r="16" spans="1:3">
      <c r="A16" s="3" t="s">
        <v>94</v>
      </c>
    </row>
    <row r="17" spans="1:3">
      <c r="A17" s="4" t="s">
        <v>95</v>
      </c>
      <c r="B17" s="9" t="n">
        <v>-13.19</v>
      </c>
      <c r="C17" s="9" t="n">
        <v>-25.49</v>
      </c>
    </row>
    <row r="18" spans="1:3">
      <c r="A18" s="3" t="s">
        <v>96</v>
      </c>
    </row>
    <row r="19" spans="1:3">
      <c r="A19" s="4" t="s">
        <v>95</v>
      </c>
      <c r="B19" s="5" t="n">
        <v>1239694</v>
      </c>
      <c r="C19" s="5" t="n">
        <v>265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19</v>
      </c>
    </row>
    <row r="3" spans="1:3">
      <c r="A3" s="4" t="s">
        <v>427</v>
      </c>
      <c r="B3" s="7" t="n">
        <v>833</v>
      </c>
      <c r="C3" s="7" t="n">
        <v>1253</v>
      </c>
    </row>
    <row r="4" spans="1:3">
      <c r="A4" s="4" t="s">
        <v>428</v>
      </c>
      <c r="B4" s="7" t="n">
        <v>829</v>
      </c>
      <c r="C4" s="5" t="n">
        <v>1251</v>
      </c>
    </row>
    <row r="5" spans="1:3">
      <c r="A5" s="4" t="s">
        <v>275</v>
      </c>
    </row>
    <row r="6" spans="1:3">
      <c r="A6" s="3" t="s">
        <v>419</v>
      </c>
    </row>
    <row r="7" spans="1:3">
      <c r="A7" s="4" t="s">
        <v>429</v>
      </c>
      <c r="C7" s="5" t="n">
        <v>697</v>
      </c>
    </row>
    <row r="8" spans="1:3">
      <c r="A8" s="4" t="s">
        <v>430</v>
      </c>
      <c r="C8" s="5" t="n">
        <v>445</v>
      </c>
    </row>
    <row r="9" spans="1:3">
      <c r="A9" s="4" t="s">
        <v>431</v>
      </c>
      <c r="C9" s="5" t="n">
        <v>1641</v>
      </c>
    </row>
    <row r="10" spans="1:3">
      <c r="A10" s="4" t="s">
        <v>432</v>
      </c>
      <c r="C10" s="5" t="n">
        <v>1391</v>
      </c>
    </row>
    <row r="11" spans="1:3">
      <c r="A11" s="4" t="s">
        <v>277</v>
      </c>
    </row>
    <row r="12" spans="1:3">
      <c r="A12" s="3" t="s">
        <v>419</v>
      </c>
    </row>
    <row r="13" spans="1:3">
      <c r="A13" s="4" t="s">
        <v>429</v>
      </c>
      <c r="C13" s="5" t="n">
        <v>1852</v>
      </c>
    </row>
    <row r="14" spans="1:3">
      <c r="A14" s="4" t="s">
        <v>430</v>
      </c>
      <c r="C14" s="5" t="n">
        <v>1126</v>
      </c>
    </row>
    <row r="15" spans="1:3">
      <c r="A15" s="4" t="s">
        <v>431</v>
      </c>
      <c r="C15" s="5" t="n">
        <v>3973</v>
      </c>
    </row>
    <row r="16" spans="1:3">
      <c r="A16" s="4" t="s">
        <v>432</v>
      </c>
      <c r="C16" s="7" t="n">
        <v>3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33</v>
      </c>
      <c r="B1" s="2" t="s">
        <v>1</v>
      </c>
    </row>
    <row r="2" spans="1:4">
      <c r="B2" s="2" t="s">
        <v>434</v>
      </c>
      <c r="C2" s="2" t="s">
        <v>435</v>
      </c>
      <c r="D2" s="2" t="s">
        <v>436</v>
      </c>
    </row>
    <row r="3" spans="1:4">
      <c r="A3" s="4" t="s">
        <v>268</v>
      </c>
    </row>
    <row r="4" spans="1:4">
      <c r="A4" s="3" t="s">
        <v>437</v>
      </c>
    </row>
    <row r="5" spans="1:4">
      <c r="A5" s="4" t="s">
        <v>438</v>
      </c>
      <c r="B5" s="9" t="n">
        <v>17.73</v>
      </c>
    </row>
    <row r="6" spans="1:4">
      <c r="A6" s="4" t="s">
        <v>439</v>
      </c>
      <c r="B6" s="9" t="n">
        <v>11.78</v>
      </c>
    </row>
    <row r="7" spans="1:4">
      <c r="A7" s="4" t="s">
        <v>440</v>
      </c>
      <c r="B7" s="4" t="s">
        <v>441</v>
      </c>
    </row>
    <row r="8" spans="1:4">
      <c r="A8" s="4" t="s">
        <v>442</v>
      </c>
      <c r="B8" s="4" t="s">
        <v>397</v>
      </c>
    </row>
    <row r="9" spans="1:4">
      <c r="A9" s="4" t="s">
        <v>443</v>
      </c>
      <c r="B9" s="4" t="s">
        <v>444</v>
      </c>
    </row>
    <row r="10" spans="1:4">
      <c r="A10" s="4" t="s">
        <v>271</v>
      </c>
    </row>
    <row r="11" spans="1:4">
      <c r="A11" s="3" t="s">
        <v>437</v>
      </c>
    </row>
    <row r="12" spans="1:4">
      <c r="A12" s="4" t="s">
        <v>440</v>
      </c>
      <c r="C12" s="4" t="s">
        <v>441</v>
      </c>
    </row>
    <row r="13" spans="1:4">
      <c r="A13" s="4" t="s">
        <v>442</v>
      </c>
      <c r="C13" s="4" t="s">
        <v>445</v>
      </c>
    </row>
    <row r="14" spans="1:4">
      <c r="A14" s="4" t="s">
        <v>443</v>
      </c>
      <c r="C14" s="4" t="s">
        <v>446</v>
      </c>
    </row>
    <row r="15" spans="1:4">
      <c r="A15" s="4" t="s">
        <v>447</v>
      </c>
    </row>
    <row r="16" spans="1:4">
      <c r="A16" s="3" t="s">
        <v>437</v>
      </c>
    </row>
    <row r="17" spans="1:4">
      <c r="A17" s="4" t="s">
        <v>438</v>
      </c>
      <c r="C17" s="9" t="n">
        <v>1.77</v>
      </c>
    </row>
    <row r="18" spans="1:4">
      <c r="A18" s="4" t="s">
        <v>394</v>
      </c>
      <c r="C18" s="9" t="n">
        <v>1.09</v>
      </c>
      <c r="D18" s="14" t="n">
        <v>1</v>
      </c>
    </row>
    <row r="19" spans="1:4">
      <c r="A19" s="4" t="s">
        <v>440</v>
      </c>
      <c r="C19" s="4" t="s">
        <v>448</v>
      </c>
    </row>
    <row r="20" spans="1:4">
      <c r="A20" s="4" t="s">
        <v>442</v>
      </c>
      <c r="C20" s="4" t="s">
        <v>393</v>
      </c>
    </row>
    <row r="21" spans="1:4">
      <c r="A21" s="4" t="s">
        <v>443</v>
      </c>
      <c r="C21" s="4" t="s">
        <v>449</v>
      </c>
    </row>
    <row r="22" spans="1:4">
      <c r="A22" s="4" t="s">
        <v>450</v>
      </c>
      <c r="C22" s="4" t="s">
        <v>4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7" t="n">
        <v>142</v>
      </c>
      <c r="C4" s="7" t="n">
        <v>152</v>
      </c>
    </row>
    <row r="5" spans="1:3">
      <c r="A5" s="4" t="s">
        <v>455</v>
      </c>
      <c r="B5" s="5" t="n">
        <v>3</v>
      </c>
    </row>
    <row r="6" spans="1:3">
      <c r="A6" s="4" t="s">
        <v>456</v>
      </c>
      <c r="B6" s="5" t="n">
        <v>-2</v>
      </c>
      <c r="C6" s="5" t="n">
        <v>-10</v>
      </c>
    </row>
    <row r="7" spans="1:3">
      <c r="A7" s="4" t="s">
        <v>457</v>
      </c>
      <c r="B7" s="5" t="n">
        <v>143</v>
      </c>
      <c r="C7" s="5" t="n">
        <v>142</v>
      </c>
    </row>
    <row r="8" spans="1:3">
      <c r="A8" s="3" t="s">
        <v>458</v>
      </c>
    </row>
    <row r="9" spans="1:3">
      <c r="A9" s="4" t="s">
        <v>459</v>
      </c>
      <c r="B9" s="5" t="n">
        <v>-108</v>
      </c>
      <c r="C9" s="5" t="n">
        <v>-100</v>
      </c>
    </row>
    <row r="10" spans="1:3">
      <c r="A10" s="4" t="s">
        <v>460</v>
      </c>
      <c r="B10" s="5" t="n">
        <v>-12</v>
      </c>
      <c r="C10" s="5" t="n">
        <v>-15</v>
      </c>
    </row>
    <row r="11" spans="1:3">
      <c r="A11" s="4" t="s">
        <v>456</v>
      </c>
      <c r="B11" s="5" t="n">
        <v>-2</v>
      </c>
      <c r="C11" s="5" t="n">
        <v>7</v>
      </c>
    </row>
    <row r="12" spans="1:3">
      <c r="A12" s="4" t="s">
        <v>461</v>
      </c>
      <c r="B12" s="5" t="n">
        <v>-122</v>
      </c>
      <c r="C12" s="5" t="n">
        <v>-108</v>
      </c>
    </row>
    <row r="13" spans="1:3">
      <c r="A13" s="4" t="s">
        <v>462</v>
      </c>
      <c r="B13" s="7" t="n">
        <v>21</v>
      </c>
      <c r="C13" s="7" t="n">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3</v>
      </c>
      <c r="B1" s="2" t="s">
        <v>1</v>
      </c>
    </row>
    <row r="2" spans="1:3">
      <c r="B2" s="2" t="s">
        <v>2</v>
      </c>
      <c r="C2" s="2" t="s">
        <v>32</v>
      </c>
    </row>
    <row r="3" spans="1:3">
      <c r="A3" s="3" t="s">
        <v>179</v>
      </c>
    </row>
    <row r="4" spans="1:3">
      <c r="A4" s="4" t="s">
        <v>464</v>
      </c>
      <c r="B4" s="7" t="n">
        <v>14000</v>
      </c>
      <c r="C4" s="7"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182</v>
      </c>
    </row>
    <row r="3" spans="1:3">
      <c r="A3" s="4" t="s">
        <v>466</v>
      </c>
      <c r="B3" s="7" t="n">
        <v>849</v>
      </c>
      <c r="C3" s="7" t="n">
        <v>392</v>
      </c>
    </row>
    <row r="4" spans="1:3">
      <c r="A4" s="4" t="s">
        <v>467</v>
      </c>
      <c r="B4" s="5" t="n">
        <v>318</v>
      </c>
      <c r="C4" s="5" t="n">
        <v>368</v>
      </c>
    </row>
    <row r="5" spans="1:3">
      <c r="A5" s="4" t="s">
        <v>468</v>
      </c>
      <c r="B5" s="5" t="n">
        <v>1461</v>
      </c>
      <c r="C5" s="5" t="n">
        <v>150</v>
      </c>
    </row>
    <row r="6" spans="1:3">
      <c r="A6" s="4" t="s">
        <v>469</v>
      </c>
      <c r="C6" s="5" t="n">
        <v>243</v>
      </c>
    </row>
    <row r="7" spans="1:3">
      <c r="A7" s="4" t="s">
        <v>470</v>
      </c>
      <c r="B7" s="5" t="n">
        <v>730</v>
      </c>
      <c r="C7" s="5" t="n">
        <v>758</v>
      </c>
    </row>
    <row r="8" spans="1:3">
      <c r="A8" s="4" t="s">
        <v>471</v>
      </c>
      <c r="B8" s="5" t="n">
        <v>522</v>
      </c>
      <c r="C8" s="5" t="n">
        <v>665</v>
      </c>
    </row>
    <row r="9" spans="1:3">
      <c r="A9" s="4" t="s">
        <v>472</v>
      </c>
      <c r="B9" s="5" t="n">
        <v>2864</v>
      </c>
    </row>
    <row r="10" spans="1:3">
      <c r="A10" s="4" t="s">
        <v>473</v>
      </c>
      <c r="B10" s="5" t="n">
        <v>804</v>
      </c>
    </row>
    <row r="11" spans="1:3">
      <c r="A11" s="4" t="s">
        <v>474</v>
      </c>
      <c r="B11" s="7" t="n">
        <v>7548</v>
      </c>
      <c r="C11" s="7" t="n">
        <v>2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80"/>
    <col customWidth="1" max="5" min="5" width="21"/>
  </cols>
  <sheetData>
    <row r="1" spans="1:5">
      <c r="A1" s="1" t="s">
        <v>475</v>
      </c>
      <c r="B1" s="2" t="s">
        <v>476</v>
      </c>
      <c r="C1" s="2" t="s">
        <v>1</v>
      </c>
    </row>
    <row r="2" spans="1:5">
      <c r="B2" s="2" t="s">
        <v>477</v>
      </c>
      <c r="C2" s="2" t="s">
        <v>412</v>
      </c>
      <c r="D2" s="2" t="s">
        <v>478</v>
      </c>
      <c r="E2" s="2" t="s">
        <v>342</v>
      </c>
    </row>
    <row r="3" spans="1:5">
      <c r="A3" s="4" t="s">
        <v>479</v>
      </c>
    </row>
    <row r="4" spans="1:5">
      <c r="A4" s="3" t="s">
        <v>480</v>
      </c>
    </row>
    <row r="5" spans="1:5">
      <c r="A5" s="4" t="s">
        <v>481</v>
      </c>
      <c r="C5" s="7" t="n">
        <v>441000</v>
      </c>
      <c r="D5" s="16" t="n">
        <v>4</v>
      </c>
    </row>
    <row r="6" spans="1:5">
      <c r="A6" s="4" t="s">
        <v>482</v>
      </c>
    </row>
    <row r="7" spans="1:5">
      <c r="A7" s="3" t="s">
        <v>480</v>
      </c>
    </row>
    <row r="8" spans="1:5">
      <c r="A8" s="4" t="s">
        <v>483</v>
      </c>
      <c r="C8" s="5" t="n">
        <v>3500000</v>
      </c>
    </row>
    <row r="9" spans="1:5">
      <c r="A9" s="4" t="s">
        <v>484</v>
      </c>
    </row>
    <row r="10" spans="1:5">
      <c r="A10" s="3" t="s">
        <v>480</v>
      </c>
    </row>
    <row r="11" spans="1:5">
      <c r="A11" s="4" t="s">
        <v>485</v>
      </c>
      <c r="C11" s="5" t="n">
        <v>57000</v>
      </c>
    </row>
    <row r="12" spans="1:5">
      <c r="A12" s="4" t="s">
        <v>486</v>
      </c>
      <c r="C12" s="7" t="n">
        <v>122000</v>
      </c>
      <c r="E12" s="7" t="n">
        <v>93000</v>
      </c>
    </row>
    <row r="13" spans="1:5">
      <c r="A13" s="4" t="s">
        <v>487</v>
      </c>
    </row>
    <row r="14" spans="1:5">
      <c r="A14" s="3" t="s">
        <v>480</v>
      </c>
    </row>
    <row r="15" spans="1:5">
      <c r="A15" s="4" t="s">
        <v>488</v>
      </c>
      <c r="B15" s="4" t="s">
        <v>489</v>
      </c>
    </row>
    <row r="16" spans="1:5">
      <c r="A16" s="4" t="s">
        <v>490</v>
      </c>
      <c r="B16" s="5" t="n">
        <v>2900</v>
      </c>
    </row>
    <row r="17" spans="1:5">
      <c r="A17" s="4" t="s">
        <v>491</v>
      </c>
      <c r="C17" s="4" t="s">
        <v>492</v>
      </c>
      <c r="D17" s="4" t="s">
        <v>492</v>
      </c>
    </row>
    <row r="18" spans="1:5">
      <c r="A18" s="4" t="s">
        <v>493</v>
      </c>
      <c r="B18" s="4" t="s">
        <v>494</v>
      </c>
    </row>
    <row r="19" spans="1:5">
      <c r="A19" s="4" t="s">
        <v>495</v>
      </c>
      <c r="B19" s="4" t="s">
        <v>496</v>
      </c>
    </row>
    <row r="20" spans="1:5">
      <c r="A20" s="4" t="s">
        <v>497</v>
      </c>
      <c r="B20" s="4" t="s">
        <v>498</v>
      </c>
    </row>
    <row r="21" spans="1:5">
      <c r="A21" s="4" t="s">
        <v>499</v>
      </c>
    </row>
    <row r="22" spans="1:5">
      <c r="A22" s="3" t="s">
        <v>480</v>
      </c>
    </row>
    <row r="23" spans="1:5">
      <c r="A23" s="4" t="s">
        <v>500</v>
      </c>
      <c r="C23" s="4" t="s">
        <v>501</v>
      </c>
      <c r="D23" s="4" t="s">
        <v>50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7"/>
    <col customWidth="1" max="5" min="5" width="27"/>
  </cols>
  <sheetData>
    <row r="1" spans="1:5">
      <c r="A1" s="1" t="s">
        <v>502</v>
      </c>
      <c r="B1" s="2" t="s">
        <v>503</v>
      </c>
      <c r="C1" s="2" t="s">
        <v>338</v>
      </c>
      <c r="D1" s="2" t="s">
        <v>504</v>
      </c>
      <c r="E1" s="2" t="s">
        <v>505</v>
      </c>
    </row>
    <row r="2" spans="1:5">
      <c r="A2" s="3" t="s">
        <v>506</v>
      </c>
    </row>
    <row r="3" spans="1:5">
      <c r="A3" s="4" t="s">
        <v>507</v>
      </c>
      <c r="D3" s="5" t="n">
        <v>6292644</v>
      </c>
      <c r="E3" s="5" t="n">
        <v>0</v>
      </c>
    </row>
    <row r="4" spans="1:5">
      <c r="A4" s="4" t="s">
        <v>508</v>
      </c>
      <c r="B4" s="10" t="n">
        <v>0.033</v>
      </c>
      <c r="C4" s="11" t="n">
        <v>0.06999</v>
      </c>
    </row>
    <row r="5" spans="1:5">
      <c r="A5" s="4" t="s">
        <v>509</v>
      </c>
      <c r="D5" s="5" t="n">
        <v>692384</v>
      </c>
    </row>
    <row r="6" spans="1:5">
      <c r="A6" s="4" t="s">
        <v>510</v>
      </c>
      <c r="D6" s="7" t="n">
        <v>15786</v>
      </c>
      <c r="E6" s="7" t="n">
        <v>4462</v>
      </c>
    </row>
    <row r="7" spans="1:5">
      <c r="A7" s="4" t="s">
        <v>511</v>
      </c>
    </row>
    <row r="8" spans="1:5">
      <c r="A8" s="3" t="s">
        <v>506</v>
      </c>
    </row>
    <row r="9" spans="1:5">
      <c r="A9" s="4" t="s">
        <v>512</v>
      </c>
      <c r="D9" s="4" t="s">
        <v>513</v>
      </c>
    </row>
    <row r="10" spans="1:5">
      <c r="A10" s="4" t="s">
        <v>514</v>
      </c>
      <c r="D10" s="4" t="s">
        <v>444</v>
      </c>
    </row>
    <row r="11" spans="1:5">
      <c r="A11" s="4" t="s">
        <v>515</v>
      </c>
      <c r="D11" s="4" t="s">
        <v>516</v>
      </c>
    </row>
    <row r="12" spans="1:5">
      <c r="A12" s="4" t="s">
        <v>517</v>
      </c>
      <c r="D12" s="4" t="s">
        <v>518</v>
      </c>
    </row>
    <row r="13" spans="1:5">
      <c r="A13" s="4" t="s">
        <v>519</v>
      </c>
    </row>
    <row r="14" spans="1:5">
      <c r="A14" s="3" t="s">
        <v>506</v>
      </c>
    </row>
    <row r="15" spans="1:5">
      <c r="A15" s="4" t="s">
        <v>520</v>
      </c>
      <c r="D15" s="4" t="s">
        <v>521</v>
      </c>
    </row>
    <row r="16" spans="1:5">
      <c r="A16" s="4" t="s">
        <v>522</v>
      </c>
    </row>
    <row r="17" spans="1:5">
      <c r="A17" s="3" t="s">
        <v>506</v>
      </c>
    </row>
    <row r="18" spans="1:5">
      <c r="A18" s="4" t="s">
        <v>520</v>
      </c>
      <c r="D18" s="4" t="s">
        <v>523</v>
      </c>
    </row>
    <row r="19" spans="1:5">
      <c r="A19" s="4" t="s">
        <v>318</v>
      </c>
    </row>
    <row r="20" spans="1:5">
      <c r="A20" s="3" t="s">
        <v>506</v>
      </c>
    </row>
    <row r="21" spans="1:5">
      <c r="A21" s="4" t="s">
        <v>524</v>
      </c>
      <c r="B21" s="5" t="n">
        <v>5</v>
      </c>
    </row>
    <row r="22" spans="1:5">
      <c r="A22" s="4" t="s">
        <v>507</v>
      </c>
      <c r="E22" s="5" t="n">
        <v>265560</v>
      </c>
    </row>
    <row r="23" spans="1:5">
      <c r="A23" s="4" t="s">
        <v>169</v>
      </c>
    </row>
    <row r="24" spans="1:5">
      <c r="A24" s="3" t="s">
        <v>506</v>
      </c>
    </row>
    <row r="25" spans="1:5">
      <c r="A25" s="4" t="s">
        <v>525</v>
      </c>
      <c r="B25" s="4" t="s">
        <v>526</v>
      </c>
    </row>
    <row r="26" spans="1:5">
      <c r="A26" s="4" t="s">
        <v>524</v>
      </c>
      <c r="B26" s="5" t="n">
        <v>2</v>
      </c>
    </row>
    <row r="27" spans="1:5">
      <c r="A27" s="4" t="s">
        <v>507</v>
      </c>
      <c r="B27" s="5" t="n">
        <v>4154369</v>
      </c>
    </row>
    <row r="28" spans="1:5">
      <c r="A28" s="4" t="s">
        <v>527</v>
      </c>
      <c r="B28" s="4" t="s">
        <v>528</v>
      </c>
    </row>
    <row r="29" spans="1:5">
      <c r="A29" s="4" t="s">
        <v>508</v>
      </c>
      <c r="B29" s="11" t="n">
        <v>0.06999</v>
      </c>
    </row>
    <row r="30" spans="1:5">
      <c r="A30" s="4" t="s">
        <v>509</v>
      </c>
      <c r="B30" s="5" t="n">
        <v>351550</v>
      </c>
    </row>
    <row r="31" spans="1:5">
      <c r="A31" s="4" t="s">
        <v>510</v>
      </c>
      <c r="D31" s="7" t="n">
        <v>1200</v>
      </c>
    </row>
    <row r="32" spans="1:5">
      <c r="A32" s="4" t="s">
        <v>529</v>
      </c>
      <c r="B32" s="9" t="n">
        <v>19.5</v>
      </c>
    </row>
    <row r="33" spans="1:5">
      <c r="A33" s="4" t="s">
        <v>530</v>
      </c>
    </row>
    <row r="34" spans="1:5">
      <c r="A34" s="3" t="s">
        <v>506</v>
      </c>
    </row>
    <row r="35" spans="1:5">
      <c r="A35" s="4" t="s">
        <v>512</v>
      </c>
      <c r="B35" s="4" t="s">
        <v>531</v>
      </c>
    </row>
    <row r="36" spans="1:5">
      <c r="A36" s="4" t="s">
        <v>514</v>
      </c>
      <c r="B36" s="4" t="s">
        <v>532</v>
      </c>
    </row>
    <row r="37" spans="1:5">
      <c r="A37" s="4" t="s">
        <v>515</v>
      </c>
      <c r="B37" s="4" t="s">
        <v>533</v>
      </c>
    </row>
    <row r="38" spans="1:5">
      <c r="A38" s="4" t="s">
        <v>517</v>
      </c>
      <c r="B38" s="4" t="s">
        <v>534</v>
      </c>
    </row>
    <row r="39" spans="1:5">
      <c r="A39" s="4" t="s">
        <v>535</v>
      </c>
    </row>
    <row r="40" spans="1:5">
      <c r="A40" s="3" t="s">
        <v>506</v>
      </c>
    </row>
    <row r="41" spans="1:5">
      <c r="A41" s="4" t="s">
        <v>520</v>
      </c>
      <c r="B41" s="4" t="s">
        <v>441</v>
      </c>
    </row>
    <row r="42" spans="1:5">
      <c r="A42" s="4" t="s">
        <v>536</v>
      </c>
    </row>
    <row r="43" spans="1:5">
      <c r="A43" s="3" t="s">
        <v>506</v>
      </c>
    </row>
    <row r="44" spans="1:5">
      <c r="A44" s="4" t="s">
        <v>520</v>
      </c>
      <c r="B44" s="4" t="s">
        <v>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12</v>
      </c>
    </row>
    <row r="3" spans="1:2">
      <c r="A3" s="3" t="s">
        <v>189</v>
      </c>
    </row>
    <row r="4" spans="1:2">
      <c r="A4" s="4" t="s">
        <v>539</v>
      </c>
      <c r="B4" s="7" t="n">
        <v>1187</v>
      </c>
    </row>
    <row r="5" spans="1:2">
      <c r="A5" s="4" t="s">
        <v>540</v>
      </c>
      <c r="B5" s="5" t="n">
        <v>653</v>
      </c>
    </row>
    <row r="6" spans="1:2">
      <c r="A6" s="4" t="s">
        <v>541</v>
      </c>
      <c r="B6" s="5" t="n">
        <v>2031</v>
      </c>
    </row>
    <row r="7" spans="1:2">
      <c r="A7" s="4" t="s">
        <v>542</v>
      </c>
      <c r="B7" s="5" t="n">
        <v>1749</v>
      </c>
    </row>
    <row r="8" spans="1:2">
      <c r="A8" s="4" t="s">
        <v>543</v>
      </c>
      <c r="B8" s="7" t="n">
        <v>5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37</v>
      </c>
    </row>
    <row r="2" spans="1:2">
      <c r="A2" s="3" t="s">
        <v>506</v>
      </c>
    </row>
    <row r="3" spans="1:2">
      <c r="A3" s="4" t="s">
        <v>545</v>
      </c>
      <c r="B3" s="7" t="n">
        <v>41696</v>
      </c>
    </row>
    <row r="4" spans="1:2">
      <c r="A4" s="4" t="s">
        <v>546</v>
      </c>
      <c r="B4" s="5" t="n">
        <v>41938</v>
      </c>
    </row>
    <row r="5" spans="1:2">
      <c r="A5" s="4" t="s">
        <v>511</v>
      </c>
    </row>
    <row r="6" spans="1:2">
      <c r="A6" s="3" t="s">
        <v>506</v>
      </c>
    </row>
    <row r="7" spans="1:2">
      <c r="A7" s="4" t="s">
        <v>545</v>
      </c>
      <c r="B7" s="7" t="n">
        <v>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48</v>
      </c>
    </row>
    <row r="2" spans="1:3">
      <c r="A2" s="3" t="s">
        <v>189</v>
      </c>
    </row>
    <row r="3" spans="1:3">
      <c r="A3" s="4" t="s">
        <v>34</v>
      </c>
      <c r="C3" s="7" t="n">
        <v>25483</v>
      </c>
    </row>
    <row r="4" spans="1:3">
      <c r="A4" s="4" t="s">
        <v>549</v>
      </c>
      <c r="C4" s="5" t="n">
        <v>701</v>
      </c>
    </row>
    <row r="5" spans="1:3">
      <c r="A5" s="4" t="s">
        <v>40</v>
      </c>
      <c r="C5" s="5" t="n">
        <v>150</v>
      </c>
    </row>
    <row r="6" spans="1:3">
      <c r="A6" s="4" t="s">
        <v>41</v>
      </c>
      <c r="B6" s="7" t="n">
        <v>18110</v>
      </c>
      <c r="C6" s="5" t="n">
        <v>18110</v>
      </c>
    </row>
    <row r="7" spans="1:3">
      <c r="A7" s="4" t="s">
        <v>550</v>
      </c>
      <c r="C7" s="5" t="n">
        <v>-2215</v>
      </c>
    </row>
    <row r="8" spans="1:3">
      <c r="A8" s="4" t="s">
        <v>551</v>
      </c>
      <c r="C8" s="5" t="n">
        <v>-286</v>
      </c>
    </row>
    <row r="9" spans="1:3">
      <c r="A9" s="4" t="s">
        <v>552</v>
      </c>
      <c r="C9" s="5" t="n">
        <v>-5</v>
      </c>
    </row>
    <row r="10" spans="1:3">
      <c r="A10" s="4" t="s">
        <v>553</v>
      </c>
      <c r="C10" s="7" t="n">
        <v>41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2</v>
      </c>
    </row>
    <row r="3" spans="1:3">
      <c r="A3" s="3" t="s">
        <v>98</v>
      </c>
    </row>
    <row r="4" spans="1:3">
      <c r="A4" s="4" t="s">
        <v>93</v>
      </c>
      <c r="B4" s="7" t="n">
        <v>-16350</v>
      </c>
      <c r="C4" s="7" t="n">
        <v>-6768</v>
      </c>
    </row>
    <row r="5" spans="1:3">
      <c r="A5" s="3" t="s">
        <v>99</v>
      </c>
    </row>
    <row r="6" spans="1:3">
      <c r="A6" s="4" t="s">
        <v>100</v>
      </c>
      <c r="B6" s="5" t="n">
        <v>692</v>
      </c>
      <c r="C6" s="5" t="n">
        <v>353</v>
      </c>
    </row>
    <row r="7" spans="1:3">
      <c r="A7" s="4" t="s">
        <v>101</v>
      </c>
      <c r="B7" s="5" t="n">
        <v>692</v>
      </c>
      <c r="C7" s="5" t="n">
        <v>353</v>
      </c>
    </row>
    <row r="8" spans="1:3">
      <c r="A8" s="4" t="s">
        <v>102</v>
      </c>
      <c r="B8" s="7" t="n">
        <v>-15658</v>
      </c>
      <c r="C8" s="7" t="n">
        <v>-6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189</v>
      </c>
    </row>
    <row r="4" spans="1:3">
      <c r="A4" s="4" t="s">
        <v>555</v>
      </c>
      <c r="B4" s="7" t="n">
        <v>11364</v>
      </c>
      <c r="C4" s="7" t="n">
        <v>5099</v>
      </c>
    </row>
    <row r="5" spans="1:3">
      <c r="A5" s="4" t="s">
        <v>556</v>
      </c>
      <c r="B5" s="7" t="n">
        <v>-32609</v>
      </c>
      <c r="C5" s="7" t="n">
        <v>-236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192</v>
      </c>
    </row>
    <row r="4" spans="1:3">
      <c r="A4" s="4" t="s">
        <v>558</v>
      </c>
      <c r="B4" s="7" t="n">
        <v>3279</v>
      </c>
      <c r="C4" s="7" t="n">
        <v>1610</v>
      </c>
    </row>
    <row r="5" spans="1:3">
      <c r="A5" s="4" t="s">
        <v>559</v>
      </c>
      <c r="B5" s="5" t="n">
        <v>575</v>
      </c>
      <c r="C5" s="5" t="n">
        <v>169</v>
      </c>
    </row>
    <row r="6" spans="1:3">
      <c r="A6" s="4" t="s">
        <v>560</v>
      </c>
      <c r="B6" s="5" t="n">
        <v>331</v>
      </c>
      <c r="C6" s="5" t="n">
        <v>218</v>
      </c>
    </row>
    <row r="7" spans="1:3">
      <c r="A7" s="4" t="s">
        <v>561</v>
      </c>
      <c r="B7" s="7" t="n">
        <v>4185</v>
      </c>
      <c r="C7" s="7" t="n">
        <v>19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362</v>
      </c>
      <c r="B4" s="7" t="n">
        <v>33000</v>
      </c>
      <c r="C4" s="7" t="n">
        <v>3000</v>
      </c>
    </row>
    <row r="5" spans="1:3">
      <c r="A5" s="4" t="s">
        <v>363</v>
      </c>
      <c r="B5" s="4" t="s">
        <v>564</v>
      </c>
      <c r="C5" s="4" t="s">
        <v>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93</v>
      </c>
      <c r="B4" s="7" t="n">
        <v>-16350</v>
      </c>
      <c r="C4" s="7" t="n">
        <v>-6768</v>
      </c>
    </row>
    <row r="5" spans="1:3">
      <c r="A5" s="3" t="s">
        <v>567</v>
      </c>
    </row>
    <row r="6" spans="1:3">
      <c r="A6" s="4" t="s">
        <v>568</v>
      </c>
      <c r="B6" s="5" t="n">
        <v>1239694</v>
      </c>
      <c r="C6" s="5" t="n">
        <v>265560</v>
      </c>
    </row>
    <row r="7" spans="1:3">
      <c r="A7" s="4" t="s">
        <v>569</v>
      </c>
      <c r="B7" s="9" t="n">
        <v>-13.19</v>
      </c>
      <c r="C7" s="9" t="n">
        <v>-25.49</v>
      </c>
    </row>
    <row r="8" spans="1:3">
      <c r="A8" s="4" t="s">
        <v>107</v>
      </c>
    </row>
    <row r="9" spans="1:3">
      <c r="A9" s="3" t="s">
        <v>566</v>
      </c>
    </row>
    <row r="10" spans="1:3">
      <c r="A10" s="4" t="s">
        <v>93</v>
      </c>
      <c r="B10" s="7" t="n">
        <v>-16350</v>
      </c>
      <c r="C10" s="7" t="n">
        <v>-6768</v>
      </c>
    </row>
    <row r="11" spans="1:3">
      <c r="A11" s="3" t="s">
        <v>567</v>
      </c>
    </row>
    <row r="12" spans="1:3">
      <c r="A12" s="4" t="s">
        <v>568</v>
      </c>
      <c r="B12" s="5" t="n">
        <v>1239694</v>
      </c>
      <c r="C12" s="5" t="n">
        <v>265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105</v>
      </c>
    </row>
    <row r="4" spans="1:3">
      <c r="A4" s="3" t="s">
        <v>571</v>
      </c>
    </row>
    <row r="5" spans="1:3">
      <c r="A5" s="4" t="s">
        <v>572</v>
      </c>
      <c r="B5" s="5" t="n">
        <v>2317898</v>
      </c>
      <c r="C5" s="5" t="n">
        <v>2754386</v>
      </c>
    </row>
    <row r="6" spans="1:3">
      <c r="A6" s="4" t="s">
        <v>573</v>
      </c>
    </row>
    <row r="7" spans="1:3">
      <c r="A7" s="3" t="s">
        <v>571</v>
      </c>
    </row>
    <row r="8" spans="1:3">
      <c r="A8" s="4" t="s">
        <v>572</v>
      </c>
      <c r="B8" s="5" t="n">
        <v>6946</v>
      </c>
      <c r="C8" s="5" t="n">
        <v>50392</v>
      </c>
    </row>
    <row r="9" spans="1:3">
      <c r="A9" s="4" t="s">
        <v>574</v>
      </c>
    </row>
    <row r="10" spans="1:3">
      <c r="A10" s="3" t="s">
        <v>571</v>
      </c>
    </row>
    <row r="11" spans="1:3">
      <c r="A11" s="4" t="s">
        <v>572</v>
      </c>
      <c r="B11" s="5" t="n">
        <v>48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49"/>
    <col customWidth="1" max="3" min="3" width="14"/>
  </cols>
  <sheetData>
    <row r="1" spans="1:3">
      <c r="A1" s="1" t="s">
        <v>575</v>
      </c>
      <c r="B1" s="2" t="s">
        <v>1</v>
      </c>
    </row>
    <row r="2" spans="1:3">
      <c r="B2" s="2" t="s">
        <v>2</v>
      </c>
      <c r="C2" s="2" t="s">
        <v>32</v>
      </c>
    </row>
    <row r="3" spans="1:3">
      <c r="A3" s="3" t="s">
        <v>576</v>
      </c>
    </row>
    <row r="4" spans="1:3">
      <c r="A4" s="4" t="s">
        <v>577</v>
      </c>
      <c r="B4" s="7" t="n">
        <v>62000</v>
      </c>
      <c r="C4" s="7" t="n">
        <v>0</v>
      </c>
    </row>
    <row r="5" spans="1:3">
      <c r="A5" s="4" t="s">
        <v>578</v>
      </c>
      <c r="B5" s="5" t="n">
        <v>53257000</v>
      </c>
      <c r="C5" s="5" t="n">
        <v>2661000</v>
      </c>
    </row>
    <row r="6" spans="1:3">
      <c r="A6" s="4" t="s">
        <v>579</v>
      </c>
      <c r="B6" s="5" t="n">
        <v>15420000</v>
      </c>
      <c r="C6" s="5" t="n">
        <v>2740000</v>
      </c>
    </row>
    <row r="7" spans="1:3">
      <c r="A7" s="4" t="s">
        <v>580</v>
      </c>
      <c r="B7" s="7" t="n">
        <v>141200000</v>
      </c>
    </row>
    <row r="8" spans="1:3">
      <c r="A8" s="4" t="s">
        <v>581</v>
      </c>
      <c r="B8" s="4" t="s">
        <v>582</v>
      </c>
    </row>
    <row r="9" spans="1:3">
      <c r="A9" s="4" t="s">
        <v>583</v>
      </c>
      <c r="B9" s="7" t="n">
        <v>152500000</v>
      </c>
    </row>
    <row r="10" spans="1:3">
      <c r="A10" s="4" t="s">
        <v>584</v>
      </c>
      <c r="B10" s="5" t="n">
        <v>0</v>
      </c>
      <c r="C10" s="5" t="n">
        <v>0</v>
      </c>
    </row>
    <row r="11" spans="1:3">
      <c r="A11" s="4" t="s">
        <v>585</v>
      </c>
      <c r="B11" s="5" t="n">
        <v>0</v>
      </c>
      <c r="C11" s="7" t="n">
        <v>0</v>
      </c>
    </row>
    <row r="12" spans="1:3">
      <c r="A12" s="4" t="s">
        <v>586</v>
      </c>
    </row>
    <row r="13" spans="1:3">
      <c r="A13" s="3" t="s">
        <v>576</v>
      </c>
    </row>
    <row r="14" spans="1:3">
      <c r="A14" s="4" t="s">
        <v>580</v>
      </c>
      <c r="B14" s="5" t="n">
        <v>11200000</v>
      </c>
    </row>
    <row r="15" spans="1:3">
      <c r="A15" s="4" t="s">
        <v>587</v>
      </c>
    </row>
    <row r="16" spans="1:3">
      <c r="A16" s="3" t="s">
        <v>576</v>
      </c>
    </row>
    <row r="17" spans="1:3">
      <c r="A17" s="4" t="s">
        <v>580</v>
      </c>
      <c r="B17" s="5" t="n">
        <v>151000000</v>
      </c>
    </row>
    <row r="18" spans="1:3">
      <c r="A18" s="4" t="s">
        <v>583</v>
      </c>
      <c r="B18" s="7" t="n">
        <v>16000000</v>
      </c>
    </row>
    <row r="19" spans="1:3">
      <c r="A19" s="4" t="s">
        <v>588</v>
      </c>
      <c r="B19" s="17" t="s">
        <v>589</v>
      </c>
    </row>
    <row r="20" spans="1:3">
      <c r="A20" s="4" t="s">
        <v>590</v>
      </c>
    </row>
    <row r="21" spans="1:3">
      <c r="A21" s="3" t="s">
        <v>576</v>
      </c>
    </row>
    <row r="22" spans="1:3">
      <c r="A22" s="4" t="s">
        <v>580</v>
      </c>
      <c r="B22" s="7" t="n">
        <v>189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198</v>
      </c>
    </row>
    <row r="4" spans="1:3">
      <c r="A4" s="4" t="s">
        <v>592</v>
      </c>
      <c r="B4" s="7" t="n">
        <v>-5555</v>
      </c>
      <c r="C4" s="7" t="n">
        <v>-69</v>
      </c>
    </row>
    <row r="5" spans="1:3">
      <c r="A5" s="4" t="s">
        <v>593</v>
      </c>
      <c r="B5" s="5" t="n">
        <v>-10733</v>
      </c>
      <c r="C5" s="5" t="n">
        <v>-6699</v>
      </c>
    </row>
    <row r="6" spans="1:3">
      <c r="A6" s="4" t="s">
        <v>91</v>
      </c>
      <c r="B6" s="7" t="n">
        <v>-16288</v>
      </c>
      <c r="C6" s="7" t="n">
        <v>-67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7" t="n">
        <v>50</v>
      </c>
    </row>
    <row r="5" spans="1:3">
      <c r="A5" s="4" t="s">
        <v>597</v>
      </c>
      <c r="B5" s="5" t="n">
        <v>12</v>
      </c>
    </row>
    <row r="6" spans="1:3">
      <c r="A6" s="4" t="s">
        <v>593</v>
      </c>
      <c r="C6" s="7" t="n">
        <v>3</v>
      </c>
    </row>
    <row r="7" spans="1:3">
      <c r="A7" s="4" t="s">
        <v>104</v>
      </c>
      <c r="B7" s="5" t="n">
        <v>62</v>
      </c>
      <c r="C7" s="5" t="n">
        <v>3</v>
      </c>
    </row>
    <row r="8" spans="1:3">
      <c r="A8" s="3" t="s">
        <v>598</v>
      </c>
    </row>
    <row r="9" spans="1:3">
      <c r="A9" s="4" t="s">
        <v>593</v>
      </c>
      <c r="C9" s="5" t="n">
        <v>-3</v>
      </c>
    </row>
    <row r="10" spans="1:3">
      <c r="A10" s="4" t="s">
        <v>104</v>
      </c>
      <c r="C10" s="5" t="n">
        <v>-3</v>
      </c>
    </row>
    <row r="11" spans="1:3">
      <c r="A11" s="4" t="s">
        <v>599</v>
      </c>
      <c r="B11" s="7" t="n">
        <v>62</v>
      </c>
      <c r="C11" s="7" t="n">
        <v>0</v>
      </c>
    </row>
    <row r="12" spans="1:3">
      <c r="A12" s="4" t="s">
        <v>600</v>
      </c>
      <c r="B12" s="4" t="s">
        <v>451</v>
      </c>
      <c r="C12" s="4" t="s">
        <v>4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576</v>
      </c>
    </row>
    <row r="4" spans="1:3">
      <c r="A4" s="4" t="s">
        <v>602</v>
      </c>
      <c r="B4" s="4" t="s">
        <v>603</v>
      </c>
      <c r="C4" s="4" t="s">
        <v>604</v>
      </c>
    </row>
    <row r="5" spans="1:3">
      <c r="A5" s="4" t="s">
        <v>605</v>
      </c>
      <c r="B5" s="4" t="s">
        <v>604</v>
      </c>
    </row>
    <row r="6" spans="1:3">
      <c r="A6" s="4" t="s">
        <v>606</v>
      </c>
      <c r="B6" s="4" t="s">
        <v>607</v>
      </c>
    </row>
    <row r="7" spans="1:3">
      <c r="A7" s="4" t="s">
        <v>608</v>
      </c>
      <c r="B7" s="4" t="s">
        <v>518</v>
      </c>
    </row>
    <row r="8" spans="1:3">
      <c r="A8" s="4" t="s">
        <v>609</v>
      </c>
      <c r="B8" s="4" t="s">
        <v>610</v>
      </c>
      <c r="C8" s="4" t="s">
        <v>611</v>
      </c>
    </row>
    <row r="9" spans="1:3">
      <c r="A9" s="4" t="s">
        <v>612</v>
      </c>
      <c r="B9" s="4" t="s">
        <v>613</v>
      </c>
    </row>
    <row r="10" spans="1:3">
      <c r="A10" s="4" t="s">
        <v>614</v>
      </c>
      <c r="B10" s="4" t="s">
        <v>451</v>
      </c>
      <c r="C10" s="4" t="s">
        <v>451</v>
      </c>
    </row>
    <row r="11" spans="1:3">
      <c r="A11" s="4" t="s">
        <v>615</v>
      </c>
    </row>
    <row r="12" spans="1:3">
      <c r="A12" s="3" t="s">
        <v>576</v>
      </c>
    </row>
    <row r="13" spans="1:3">
      <c r="A13" s="4" t="s">
        <v>616</v>
      </c>
      <c r="C13" s="4" t="s">
        <v>617</v>
      </c>
    </row>
    <row r="14" spans="1:3">
      <c r="A14" s="4" t="s">
        <v>592</v>
      </c>
    </row>
    <row r="15" spans="1:3">
      <c r="A15" s="3" t="s">
        <v>576</v>
      </c>
    </row>
    <row r="16" spans="1:3">
      <c r="A16" s="4" t="s">
        <v>616</v>
      </c>
      <c r="B16" s="4" t="s">
        <v>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579</v>
      </c>
      <c r="B3" s="7" t="n">
        <v>15420</v>
      </c>
      <c r="C3" s="7" t="n">
        <v>2740</v>
      </c>
    </row>
    <row r="4" spans="1:3">
      <c r="A4" s="4" t="s">
        <v>621</v>
      </c>
      <c r="B4" s="5" t="n">
        <v>36254</v>
      </c>
    </row>
    <row r="5" spans="1:3">
      <c r="A5" s="4" t="s">
        <v>622</v>
      </c>
      <c r="B5" s="5" t="n">
        <v>140</v>
      </c>
    </row>
    <row r="6" spans="1:3">
      <c r="A6" s="4" t="s">
        <v>46</v>
      </c>
      <c r="B6" s="5" t="n">
        <v>1088</v>
      </c>
      <c r="C6" s="5" t="n">
        <v>19</v>
      </c>
    </row>
    <row r="7" spans="1:3">
      <c r="A7" s="4" t="s">
        <v>623</v>
      </c>
      <c r="B7" s="5" t="n">
        <v>383</v>
      </c>
    </row>
    <row r="8" spans="1:3">
      <c r="A8" s="4" t="s">
        <v>624</v>
      </c>
      <c r="B8" s="5" t="n">
        <v>43</v>
      </c>
    </row>
    <row r="9" spans="1:3">
      <c r="A9" s="4" t="s">
        <v>625</v>
      </c>
      <c r="B9" s="5" t="n">
        <v>53328</v>
      </c>
      <c r="C9" s="5" t="n">
        <v>2759</v>
      </c>
    </row>
    <row r="10" spans="1:3">
      <c r="A10" s="4" t="s">
        <v>626</v>
      </c>
      <c r="B10" s="5" t="n">
        <v>-53257</v>
      </c>
      <c r="C10" s="5" t="n">
        <v>-2661</v>
      </c>
    </row>
    <row r="11" spans="1:3">
      <c r="A11" s="4" t="s">
        <v>627</v>
      </c>
      <c r="B11" s="5" t="n">
        <v>71</v>
      </c>
      <c r="C11" s="5" t="n">
        <v>98</v>
      </c>
    </row>
    <row r="12" spans="1:3">
      <c r="A12" s="3" t="s">
        <v>628</v>
      </c>
    </row>
    <row r="13" spans="1:3">
      <c r="A13" s="4" t="s">
        <v>40</v>
      </c>
      <c r="B13" s="5" t="n">
        <v>40</v>
      </c>
    </row>
    <row r="14" spans="1:3">
      <c r="A14" s="4" t="s">
        <v>629</v>
      </c>
      <c r="B14" s="5" t="n">
        <v>31</v>
      </c>
      <c r="C14" s="5" t="n">
        <v>98</v>
      </c>
    </row>
    <row r="15" spans="1:3">
      <c r="A15" s="4" t="s">
        <v>630</v>
      </c>
      <c r="B15" s="7" t="n">
        <v>71</v>
      </c>
      <c r="C15" s="7" t="n">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6"/>
    <col customWidth="1" max="5" min="5" width="13"/>
    <col customWidth="1" max="6" min="6" width="42"/>
    <col customWidth="1" max="7" min="7" width="27"/>
    <col customWidth="1" max="8" min="8" width="39"/>
    <col customWidth="1" max="9" min="9" width="20"/>
  </cols>
  <sheetData>
    <row r="1" spans="1:9">
      <c r="A1" s="1" t="s">
        <v>103</v>
      </c>
      <c r="B1" s="2" t="s">
        <v>104</v>
      </c>
      <c r="C1" s="2" t="s">
        <v>105</v>
      </c>
      <c r="D1" s="2" t="s">
        <v>106</v>
      </c>
      <c r="E1" s="2" t="s">
        <v>107</v>
      </c>
      <c r="F1" s="2" t="s">
        <v>108</v>
      </c>
      <c r="G1" s="2" t="s">
        <v>109</v>
      </c>
      <c r="H1" s="2" t="s">
        <v>110</v>
      </c>
      <c r="I1" s="2" t="s">
        <v>111</v>
      </c>
    </row>
    <row r="2" spans="1:9">
      <c r="A2" s="4" t="s">
        <v>112</v>
      </c>
      <c r="C2" s="7" t="n">
        <v>520000</v>
      </c>
    </row>
    <row r="3" spans="1:9">
      <c r="A3" s="4" t="s">
        <v>113</v>
      </c>
      <c r="C3" s="5" t="n">
        <v>39354000</v>
      </c>
    </row>
    <row r="4" spans="1:9">
      <c r="A4" s="4" t="s">
        <v>114</v>
      </c>
      <c r="B4" s="7" t="n">
        <v>-2326000</v>
      </c>
      <c r="D4" s="7" t="n">
        <v>50000</v>
      </c>
      <c r="H4" s="7" t="n">
        <v>451000</v>
      </c>
      <c r="I4" s="7" t="n">
        <v>-2827000</v>
      </c>
    </row>
    <row r="5" spans="1:9">
      <c r="A5" s="4" t="s">
        <v>115</v>
      </c>
      <c r="D5" s="5" t="n">
        <v>265560</v>
      </c>
    </row>
    <row r="6" spans="1:9">
      <c r="A6" s="4" t="s">
        <v>116</v>
      </c>
      <c r="B6" s="5" t="n">
        <v>353000</v>
      </c>
      <c r="H6" s="5" t="n">
        <v>353000</v>
      </c>
    </row>
    <row r="7" spans="1:9">
      <c r="A7" s="4" t="s">
        <v>93</v>
      </c>
      <c r="B7" s="5" t="n">
        <v>-6768000</v>
      </c>
      <c r="E7" s="7" t="n">
        <v>-6768000</v>
      </c>
      <c r="I7" s="5" t="n">
        <v>-6768000</v>
      </c>
    </row>
    <row r="8" spans="1:9">
      <c r="A8" s="4" t="s">
        <v>117</v>
      </c>
      <c r="B8" s="7" t="n">
        <v>520000</v>
      </c>
      <c r="C8" s="7" t="n">
        <v>520000</v>
      </c>
    </row>
    <row r="9" spans="1:9">
      <c r="A9" s="4" t="s">
        <v>118</v>
      </c>
      <c r="B9" s="5" t="n">
        <v>39354000</v>
      </c>
      <c r="C9" s="5" t="n">
        <v>39354000</v>
      </c>
    </row>
    <row r="10" spans="1:9">
      <c r="A10" s="4" t="s">
        <v>119</v>
      </c>
      <c r="B10" s="7" t="n">
        <v>-8741000</v>
      </c>
      <c r="D10" s="7" t="n">
        <v>50000</v>
      </c>
      <c r="H10" s="5" t="n">
        <v>804000</v>
      </c>
      <c r="I10" s="5" t="n">
        <v>-9595000</v>
      </c>
    </row>
    <row r="11" spans="1:9">
      <c r="A11" s="4" t="s">
        <v>120</v>
      </c>
      <c r="D11" s="5" t="n">
        <v>265560</v>
      </c>
    </row>
    <row r="12" spans="1:9">
      <c r="A12" s="4" t="s">
        <v>121</v>
      </c>
      <c r="B12" s="5" t="n">
        <v>40000</v>
      </c>
      <c r="D12" s="7" t="n">
        <v>6000</v>
      </c>
      <c r="G12" s="7" t="n">
        <v>34000</v>
      </c>
    </row>
    <row r="13" spans="1:9">
      <c r="A13" s="4" t="s">
        <v>122</v>
      </c>
      <c r="D13" s="5" t="n">
        <v>42726</v>
      </c>
    </row>
    <row r="14" spans="1:9">
      <c r="A14" s="4" t="s">
        <v>123</v>
      </c>
      <c r="B14" s="5" t="n">
        <v>39000</v>
      </c>
      <c r="G14" s="5" t="n">
        <v>39000</v>
      </c>
    </row>
    <row r="15" spans="1:9">
      <c r="A15" s="4" t="s">
        <v>124</v>
      </c>
      <c r="C15" s="7" t="n">
        <v>9655000</v>
      </c>
    </row>
    <row r="16" spans="1:9">
      <c r="A16" s="4" t="s">
        <v>125</v>
      </c>
      <c r="C16" s="5" t="n">
        <v>9708740</v>
      </c>
    </row>
    <row r="17" spans="1:9">
      <c r="A17" s="4" t="s">
        <v>126</v>
      </c>
      <c r="C17" s="7" t="n">
        <v>8074000</v>
      </c>
    </row>
    <row r="18" spans="1:9">
      <c r="A18" s="4" t="s">
        <v>127</v>
      </c>
      <c r="C18" s="5" t="n">
        <v>5918777</v>
      </c>
    </row>
    <row r="19" spans="1:9">
      <c r="A19" s="4" t="s">
        <v>128</v>
      </c>
      <c r="B19" s="5" t="n">
        <v>18248000</v>
      </c>
      <c r="C19" s="7" t="n">
        <v>-18249000</v>
      </c>
      <c r="E19" s="5" t="n">
        <v>38000</v>
      </c>
      <c r="G19" s="5" t="n">
        <v>18210000</v>
      </c>
    </row>
    <row r="20" spans="1:9">
      <c r="A20" s="4" t="s">
        <v>129</v>
      </c>
      <c r="C20" s="5" t="n">
        <v>-54981517</v>
      </c>
      <c r="F20" s="5" t="n">
        <v>3846083</v>
      </c>
    </row>
    <row r="21" spans="1:9">
      <c r="A21" s="4" t="s">
        <v>130</v>
      </c>
      <c r="B21" s="5" t="n">
        <v>41886000</v>
      </c>
      <c r="D21" s="7" t="n">
        <v>-56000</v>
      </c>
      <c r="E21" s="7" t="n">
        <v>25000</v>
      </c>
      <c r="G21" s="5" t="n">
        <v>41917000</v>
      </c>
    </row>
    <row r="22" spans="1:9">
      <c r="A22" s="4" t="s">
        <v>131</v>
      </c>
      <c r="D22" s="5" t="n">
        <v>-308286</v>
      </c>
      <c r="E22" s="5" t="n">
        <v>2446561</v>
      </c>
    </row>
    <row r="23" spans="1:9">
      <c r="A23" s="4" t="s">
        <v>132</v>
      </c>
      <c r="B23" s="5" t="n">
        <v>1138000</v>
      </c>
      <c r="G23" s="5" t="n">
        <v>1138000</v>
      </c>
    </row>
    <row r="24" spans="1:9">
      <c r="A24" s="4" t="s">
        <v>116</v>
      </c>
      <c r="B24" s="5" t="n">
        <v>692000</v>
      </c>
      <c r="H24" s="5" t="n">
        <v>692000</v>
      </c>
    </row>
    <row r="25" spans="1:9">
      <c r="A25" s="4" t="s">
        <v>93</v>
      </c>
      <c r="B25" s="5" t="n">
        <v>-16350000</v>
      </c>
      <c r="E25" s="7" t="n">
        <v>-16350000</v>
      </c>
      <c r="I25" s="5" t="n">
        <v>-16350000</v>
      </c>
    </row>
    <row r="26" spans="1:9">
      <c r="A26" s="4" t="s">
        <v>133</v>
      </c>
      <c r="B26" s="7" t="n">
        <v>0</v>
      </c>
    </row>
    <row r="27" spans="1:9">
      <c r="A27" s="4" t="s">
        <v>134</v>
      </c>
      <c r="B27" s="5" t="n">
        <v>0</v>
      </c>
    </row>
    <row r="28" spans="1:9">
      <c r="A28" s="4" t="s">
        <v>135</v>
      </c>
      <c r="B28" s="7" t="n">
        <v>36952000</v>
      </c>
      <c r="E28" s="7" t="n">
        <v>63000</v>
      </c>
      <c r="G28" s="7" t="n">
        <v>61338000</v>
      </c>
      <c r="H28" s="7" t="n">
        <v>1496000</v>
      </c>
      <c r="I28" s="7" t="n">
        <v>-25945000</v>
      </c>
    </row>
    <row r="29" spans="1:9">
      <c r="A29" s="4" t="s">
        <v>136</v>
      </c>
      <c r="E29" s="5" t="n">
        <v>6292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631</v>
      </c>
      <c r="B1" s="2" t="s">
        <v>632</v>
      </c>
      <c r="C1" s="2" t="s">
        <v>633</v>
      </c>
    </row>
    <row r="2" spans="1:3">
      <c r="A2" s="3" t="s">
        <v>634</v>
      </c>
    </row>
    <row r="3" spans="1:3">
      <c r="A3" s="4" t="s">
        <v>635</v>
      </c>
      <c r="B3" s="5" t="n">
        <v>200000000</v>
      </c>
      <c r="C3" s="5" t="n">
        <v>0</v>
      </c>
    </row>
    <row r="4" spans="1:3">
      <c r="A4" s="4" t="s">
        <v>636</v>
      </c>
      <c r="B4" s="5" t="n">
        <v>6292644</v>
      </c>
      <c r="C4" s="5" t="n">
        <v>0</v>
      </c>
    </row>
    <row r="5" spans="1:3">
      <c r="A5" s="4" t="s">
        <v>637</v>
      </c>
      <c r="B5" s="5" t="n">
        <v>6292644</v>
      </c>
      <c r="C5" s="5" t="n">
        <v>0</v>
      </c>
    </row>
    <row r="6" spans="1:3">
      <c r="A6" s="4" t="s">
        <v>638</v>
      </c>
      <c r="B6" s="9" t="n">
        <v>0.01</v>
      </c>
      <c r="C6" s="9" t="n">
        <v>0.01</v>
      </c>
    </row>
    <row r="7" spans="1:3">
      <c r="A7" s="4" t="s">
        <v>639</v>
      </c>
      <c r="B7" s="5" t="n">
        <v>1</v>
      </c>
    </row>
    <row r="8" spans="1:3">
      <c r="A8" s="4" t="s">
        <v>640</v>
      </c>
      <c r="B8" s="7" t="n">
        <v>63</v>
      </c>
    </row>
    <row r="9" spans="1:3">
      <c r="A9" s="4" t="s">
        <v>318</v>
      </c>
    </row>
    <row r="10" spans="1:3">
      <c r="A10" s="3" t="s">
        <v>634</v>
      </c>
    </row>
    <row r="11" spans="1:3">
      <c r="A11" s="4" t="s">
        <v>635</v>
      </c>
      <c r="C11" s="5" t="n">
        <v>265560</v>
      </c>
    </row>
    <row r="12" spans="1:3">
      <c r="A12" s="4" t="s">
        <v>636</v>
      </c>
      <c r="C12" s="5" t="n">
        <v>265560</v>
      </c>
    </row>
    <row r="13" spans="1:3">
      <c r="A13" s="4" t="s">
        <v>637</v>
      </c>
      <c r="C13" s="5" t="n">
        <v>265560</v>
      </c>
    </row>
    <row r="14" spans="1:3">
      <c r="A14" s="4" t="s">
        <v>638</v>
      </c>
      <c r="C14" s="9" t="n">
        <v>0.01</v>
      </c>
    </row>
    <row r="15" spans="1:3">
      <c r="A15" s="4" t="s">
        <v>639</v>
      </c>
      <c r="C15" s="5" t="n">
        <v>1</v>
      </c>
    </row>
    <row r="16" spans="1:3">
      <c r="A16" s="4" t="s">
        <v>640</v>
      </c>
      <c r="C16" s="7" t="n">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27"/>
    <col customWidth="1" max="3" min="3" width="30"/>
    <col customWidth="1" max="4" min="4" width="20"/>
  </cols>
  <sheetData>
    <row r="1" spans="1:4">
      <c r="A1" s="1" t="s">
        <v>641</v>
      </c>
      <c r="B1" s="2" t="s">
        <v>1</v>
      </c>
    </row>
    <row r="2" spans="1:4">
      <c r="B2" s="2" t="s">
        <v>504</v>
      </c>
      <c r="C2" s="2" t="s">
        <v>642</v>
      </c>
      <c r="D2" s="2" t="s">
        <v>643</v>
      </c>
    </row>
    <row r="3" spans="1:4">
      <c r="A3" s="3" t="s">
        <v>634</v>
      </c>
    </row>
    <row r="4" spans="1:4">
      <c r="A4" s="4" t="s">
        <v>644</v>
      </c>
      <c r="B4" s="5" t="n">
        <v>50000000</v>
      </c>
      <c r="C4" s="5" t="n">
        <v>50000000</v>
      </c>
    </row>
    <row r="5" spans="1:4">
      <c r="A5" s="4" t="s">
        <v>645</v>
      </c>
      <c r="B5" s="5" t="n">
        <v>0</v>
      </c>
      <c r="C5" s="5" t="n">
        <v>0</v>
      </c>
    </row>
    <row r="6" spans="1:4">
      <c r="A6" s="4" t="s">
        <v>646</v>
      </c>
      <c r="B6" s="5" t="n">
        <v>0</v>
      </c>
      <c r="C6" s="5" t="n">
        <v>0</v>
      </c>
    </row>
    <row r="7" spans="1:4">
      <c r="A7" s="4" t="s">
        <v>79</v>
      </c>
      <c r="B7" s="5" t="n">
        <v>6292644</v>
      </c>
      <c r="C7" s="5" t="n">
        <v>6292644</v>
      </c>
      <c r="D7" s="5" t="n">
        <v>0</v>
      </c>
    </row>
    <row r="8" spans="1:4">
      <c r="A8" s="4" t="s">
        <v>647</v>
      </c>
      <c r="B8" s="7" t="n">
        <v>40</v>
      </c>
    </row>
    <row r="9" spans="1:4">
      <c r="A9" s="4" t="s">
        <v>648</v>
      </c>
      <c r="C9" s="18" t="n">
        <v>0.749</v>
      </c>
    </row>
    <row r="10" spans="1:4">
      <c r="A10" s="4" t="s">
        <v>649</v>
      </c>
      <c r="B10" s="11" t="n">
        <v>0.06999</v>
      </c>
    </row>
    <row r="11" spans="1:4">
      <c r="A11" s="4" t="s">
        <v>78</v>
      </c>
      <c r="B11" s="5" t="n">
        <v>6292644</v>
      </c>
      <c r="C11" s="5" t="n">
        <v>6292644</v>
      </c>
      <c r="D11" s="5" t="n">
        <v>0</v>
      </c>
    </row>
    <row r="12" spans="1:4">
      <c r="A12" s="4" t="s">
        <v>107</v>
      </c>
    </row>
    <row r="13" spans="1:4">
      <c r="A13" s="3" t="s">
        <v>634</v>
      </c>
    </row>
    <row r="14" spans="1:4">
      <c r="A14" s="4" t="s">
        <v>650</v>
      </c>
      <c r="B14" s="5" t="n">
        <v>4154639</v>
      </c>
    </row>
    <row r="15" spans="1:4">
      <c r="A15" s="4" t="s">
        <v>318</v>
      </c>
    </row>
    <row r="16" spans="1:4">
      <c r="A16" s="3" t="s">
        <v>634</v>
      </c>
    </row>
    <row r="17" spans="1:4">
      <c r="A17" s="4" t="s">
        <v>79</v>
      </c>
      <c r="D17" s="5" t="n">
        <v>265560</v>
      </c>
    </row>
    <row r="18" spans="1:4">
      <c r="A18" s="4" t="s">
        <v>78</v>
      </c>
      <c r="D18" s="5" t="n">
        <v>265560</v>
      </c>
    </row>
    <row r="19" spans="1:4">
      <c r="A19" s="4" t="s">
        <v>651</v>
      </c>
    </row>
    <row r="20" spans="1:4">
      <c r="A20" s="3" t="s">
        <v>634</v>
      </c>
    </row>
    <row r="21" spans="1:4">
      <c r="A21" s="4" t="s">
        <v>79</v>
      </c>
      <c r="B21" s="5" t="n">
        <v>308286</v>
      </c>
      <c r="C21" s="5" t="n">
        <v>308286</v>
      </c>
    </row>
    <row r="22" spans="1:4">
      <c r="A22" s="4" t="s">
        <v>166</v>
      </c>
    </row>
    <row r="23" spans="1:4">
      <c r="A23" s="3" t="s">
        <v>634</v>
      </c>
    </row>
    <row r="24" spans="1:4">
      <c r="A24" s="4" t="s">
        <v>652</v>
      </c>
      <c r="B24" s="5" t="n">
        <v>15627517</v>
      </c>
    </row>
    <row r="25" spans="1:4">
      <c r="A25" s="4" t="s">
        <v>653</v>
      </c>
    </row>
    <row r="26" spans="1:4">
      <c r="A26" s="3" t="s">
        <v>634</v>
      </c>
    </row>
    <row r="27" spans="1:4">
      <c r="A27" s="4" t="s">
        <v>652</v>
      </c>
      <c r="B27" s="5" t="n">
        <v>4248780</v>
      </c>
    </row>
    <row r="28" spans="1:4">
      <c r="A28" s="4" t="s">
        <v>654</v>
      </c>
    </row>
    <row r="29" spans="1:4">
      <c r="A29" s="3" t="s">
        <v>634</v>
      </c>
    </row>
    <row r="30" spans="1:4">
      <c r="A30" s="4" t="s">
        <v>652</v>
      </c>
      <c r="B30" s="5" t="n">
        <v>1669997</v>
      </c>
    </row>
    <row r="31" spans="1:4">
      <c r="A31" s="4" t="s">
        <v>655</v>
      </c>
    </row>
    <row r="32" spans="1:4">
      <c r="A32" s="3" t="s">
        <v>634</v>
      </c>
    </row>
    <row r="33" spans="1:4">
      <c r="A33" s="4" t="s">
        <v>647</v>
      </c>
      <c r="B33" s="7" t="n">
        <v>10000</v>
      </c>
    </row>
    <row r="34" spans="1:4">
      <c r="A34" s="4" t="s">
        <v>656</v>
      </c>
      <c r="B34" s="5" t="n">
        <v>9708740</v>
      </c>
    </row>
    <row r="35" spans="1:4">
      <c r="A35" s="4" t="s">
        <v>657</v>
      </c>
    </row>
    <row r="36" spans="1:4">
      <c r="A36" s="3" t="s">
        <v>634</v>
      </c>
    </row>
    <row r="37" spans="1:4">
      <c r="A37" s="4" t="s">
        <v>652</v>
      </c>
      <c r="B37" s="5" t="n">
        <v>4679365</v>
      </c>
    </row>
    <row r="38" spans="1:4">
      <c r="A38" s="4" t="s">
        <v>658</v>
      </c>
    </row>
    <row r="39" spans="1:4">
      <c r="A39" s="3" t="s">
        <v>634</v>
      </c>
    </row>
    <row r="40" spans="1:4">
      <c r="A40" s="4" t="s">
        <v>652</v>
      </c>
      <c r="B40" s="5" t="n">
        <v>34674635</v>
      </c>
    </row>
    <row r="41" spans="1:4">
      <c r="A41" s="4" t="s">
        <v>106</v>
      </c>
    </row>
    <row r="42" spans="1:4">
      <c r="A42" s="3" t="s">
        <v>634</v>
      </c>
    </row>
    <row r="43" spans="1:4">
      <c r="A43" s="4" t="s">
        <v>652</v>
      </c>
      <c r="B43" s="5" t="n">
        <v>54981517</v>
      </c>
    </row>
    <row r="44" spans="1:4">
      <c r="A44" s="4" t="s">
        <v>650</v>
      </c>
      <c r="B44" s="5" t="n">
        <v>593863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4"/>
    <col customWidth="1" max="7" min="7" width="21"/>
    <col customWidth="1" max="8" min="8" width="21"/>
    <col customWidth="1" max="9" min="9" width="21"/>
  </cols>
  <sheetData>
    <row r="1" spans="1:9">
      <c r="A1" s="1" t="s">
        <v>659</v>
      </c>
      <c r="B1" s="2" t="s">
        <v>548</v>
      </c>
      <c r="C1" s="2" t="s">
        <v>338</v>
      </c>
      <c r="D1" s="2" t="s">
        <v>412</v>
      </c>
      <c r="E1" s="2" t="s">
        <v>412</v>
      </c>
      <c r="F1" s="2" t="s">
        <v>660</v>
      </c>
      <c r="G1" s="2" t="s">
        <v>342</v>
      </c>
      <c r="H1" s="2" t="s">
        <v>661</v>
      </c>
      <c r="I1" s="2" t="s">
        <v>662</v>
      </c>
    </row>
    <row r="2" spans="1:9">
      <c r="A2" s="3" t="s">
        <v>663</v>
      </c>
    </row>
    <row r="3" spans="1:9">
      <c r="A3" s="4" t="s">
        <v>664</v>
      </c>
      <c r="D3" s="7" t="n">
        <v>0</v>
      </c>
      <c r="E3" s="7" t="n">
        <v>0</v>
      </c>
      <c r="G3" s="7" t="n">
        <v>520000</v>
      </c>
    </row>
    <row r="4" spans="1:9">
      <c r="A4" s="4" t="s">
        <v>665</v>
      </c>
      <c r="B4" s="10" t="n">
        <v>0.033</v>
      </c>
      <c r="C4" s="11" t="n">
        <v>0.06999</v>
      </c>
    </row>
    <row r="5" spans="1:9">
      <c r="A5" s="4" t="s">
        <v>666</v>
      </c>
      <c r="H5" s="7" t="n">
        <v>47000000</v>
      </c>
      <c r="I5" s="14" t="n">
        <v>36</v>
      </c>
    </row>
    <row r="6" spans="1:9">
      <c r="A6" s="4" t="s">
        <v>667</v>
      </c>
      <c r="E6" s="7" t="n">
        <v>0</v>
      </c>
    </row>
    <row r="7" spans="1:9">
      <c r="A7" s="4" t="s">
        <v>668</v>
      </c>
    </row>
    <row r="8" spans="1:9">
      <c r="A8" s="3" t="s">
        <v>663</v>
      </c>
    </row>
    <row r="9" spans="1:9">
      <c r="A9" s="4" t="s">
        <v>669</v>
      </c>
      <c r="D9" s="4" t="s">
        <v>670</v>
      </c>
    </row>
    <row r="10" spans="1:9">
      <c r="A10" s="4" t="s">
        <v>665</v>
      </c>
      <c r="D10" s="5" t="n">
        <v>1</v>
      </c>
    </row>
    <row r="11" spans="1:9">
      <c r="A11" s="4" t="s">
        <v>671</v>
      </c>
    </row>
    <row r="12" spans="1:9">
      <c r="A12" s="3" t="s">
        <v>663</v>
      </c>
    </row>
    <row r="13" spans="1:9">
      <c r="A13" s="4" t="s">
        <v>672</v>
      </c>
      <c r="D13" s="4" t="s">
        <v>405</v>
      </c>
    </row>
    <row r="14" spans="1:9">
      <c r="A14" s="4" t="s">
        <v>673</v>
      </c>
      <c r="F14" s="14"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37"/>
    <col customWidth="1" max="3" min="3" width="50"/>
  </cols>
  <sheetData>
    <row r="1" spans="1:3">
      <c r="A1" s="1" t="s">
        <v>674</v>
      </c>
      <c r="B1" s="2" t="s">
        <v>373</v>
      </c>
      <c r="C1" s="2" t="s">
        <v>675</v>
      </c>
    </row>
    <row r="2" spans="1:3">
      <c r="A2" s="3" t="s">
        <v>663</v>
      </c>
    </row>
    <row r="3" spans="1:3">
      <c r="A3" s="4" t="s">
        <v>676</v>
      </c>
      <c r="B3" s="5" t="n">
        <v>0</v>
      </c>
      <c r="C3" s="5" t="n">
        <v>44945080</v>
      </c>
    </row>
    <row r="4" spans="1:3">
      <c r="A4" s="4" t="s">
        <v>677</v>
      </c>
      <c r="C4" s="5" t="n">
        <v>39354000</v>
      </c>
    </row>
    <row r="5" spans="1:3">
      <c r="A5" s="4" t="s">
        <v>678</v>
      </c>
      <c r="B5" s="8" t="n">
        <v>0.013</v>
      </c>
      <c r="C5" s="8" t="n">
        <v>0.013</v>
      </c>
    </row>
    <row r="6" spans="1:3">
      <c r="A6" s="4" t="s">
        <v>679</v>
      </c>
      <c r="B6" s="7" t="n">
        <v>0</v>
      </c>
      <c r="C6" s="7" t="n">
        <v>520000</v>
      </c>
    </row>
    <row r="7" spans="1:3">
      <c r="A7" s="4" t="s">
        <v>680</v>
      </c>
    </row>
    <row r="8" spans="1:3">
      <c r="A8" s="3" t="s">
        <v>663</v>
      </c>
    </row>
    <row r="9" spans="1:3">
      <c r="A9" s="4" t="s">
        <v>676</v>
      </c>
      <c r="C9" s="5" t="n">
        <v>1504291</v>
      </c>
    </row>
    <row r="10" spans="1:3">
      <c r="A10" s="4" t="s">
        <v>677</v>
      </c>
      <c r="C10" s="5" t="n">
        <v>1504291</v>
      </c>
    </row>
    <row r="11" spans="1:3">
      <c r="A11" s="4" t="s">
        <v>678</v>
      </c>
      <c r="C11" s="8" t="n">
        <v>0.013</v>
      </c>
    </row>
    <row r="12" spans="1:3">
      <c r="A12" s="4" t="s">
        <v>681</v>
      </c>
      <c r="C12" s="5" t="n">
        <v>1</v>
      </c>
    </row>
    <row r="13" spans="1:3">
      <c r="A13" s="4" t="s">
        <v>679</v>
      </c>
      <c r="C13" s="7" t="n">
        <v>19000</v>
      </c>
    </row>
    <row r="14" spans="1:3">
      <c r="A14" s="4" t="s">
        <v>682</v>
      </c>
    </row>
    <row r="15" spans="1:3">
      <c r="A15" s="3" t="s">
        <v>663</v>
      </c>
    </row>
    <row r="16" spans="1:3">
      <c r="A16" s="4" t="s">
        <v>676</v>
      </c>
      <c r="C16" s="5" t="n">
        <v>3175074</v>
      </c>
    </row>
    <row r="17" spans="1:3">
      <c r="A17" s="4" t="s">
        <v>677</v>
      </c>
      <c r="C17" s="5" t="n">
        <v>3175074</v>
      </c>
    </row>
    <row r="18" spans="1:3">
      <c r="A18" s="4" t="s">
        <v>678</v>
      </c>
      <c r="C18" s="8" t="n">
        <v>0.013</v>
      </c>
    </row>
    <row r="19" spans="1:3">
      <c r="A19" s="4" t="s">
        <v>679</v>
      </c>
      <c r="C19" s="7" t="n">
        <v>43000</v>
      </c>
    </row>
    <row r="20" spans="1:3">
      <c r="A20" s="4" t="s">
        <v>683</v>
      </c>
    </row>
    <row r="21" spans="1:3">
      <c r="A21" s="3" t="s">
        <v>663</v>
      </c>
    </row>
    <row r="22" spans="1:3">
      <c r="A22" s="4" t="s">
        <v>676</v>
      </c>
      <c r="C22" s="5" t="n">
        <v>35394635</v>
      </c>
    </row>
    <row r="23" spans="1:3">
      <c r="A23" s="4" t="s">
        <v>677</v>
      </c>
      <c r="C23" s="5" t="n">
        <v>34674635</v>
      </c>
    </row>
    <row r="24" spans="1:3">
      <c r="A24" s="4" t="s">
        <v>678</v>
      </c>
      <c r="C24" s="8" t="n">
        <v>0.013</v>
      </c>
    </row>
    <row r="25" spans="1:3">
      <c r="A25" s="4" t="s">
        <v>681</v>
      </c>
      <c r="C25" s="5" t="n">
        <v>1</v>
      </c>
    </row>
    <row r="26" spans="1:3">
      <c r="A26" s="4" t="s">
        <v>679</v>
      </c>
      <c r="C26" s="7" t="n">
        <v>458000</v>
      </c>
    </row>
    <row r="27" spans="1:3">
      <c r="A27" s="4" t="s">
        <v>684</v>
      </c>
    </row>
    <row r="28" spans="1:3">
      <c r="A28" s="3" t="s">
        <v>663</v>
      </c>
    </row>
    <row r="29" spans="1:3">
      <c r="A29" s="4" t="s">
        <v>676</v>
      </c>
      <c r="C29" s="5" t="n">
        <v>4871080</v>
      </c>
    </row>
    <row r="30" spans="1:3">
      <c r="A30" s="4" t="s">
        <v>678</v>
      </c>
      <c r="C30" s="8" t="n">
        <v>0.013</v>
      </c>
    </row>
    <row r="31" spans="1:3">
      <c r="A31" s="4" t="s">
        <v>681</v>
      </c>
      <c r="C31"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27"/>
    <col customWidth="1" max="7" min="7" width="27"/>
    <col customWidth="1" max="8" min="8" width="30"/>
  </cols>
  <sheetData>
    <row r="1" spans="1:8">
      <c r="A1" s="1" t="s">
        <v>685</v>
      </c>
      <c r="B1" s="2" t="s">
        <v>686</v>
      </c>
      <c r="C1" s="2" t="s">
        <v>687</v>
      </c>
      <c r="D1" s="2" t="s">
        <v>688</v>
      </c>
      <c r="E1" s="2" t="s">
        <v>689</v>
      </c>
      <c r="F1" s="2" t="s">
        <v>690</v>
      </c>
      <c r="G1" s="2" t="s">
        <v>504</v>
      </c>
      <c r="H1" s="2" t="s">
        <v>691</v>
      </c>
    </row>
    <row r="2" spans="1:8">
      <c r="A2" s="3" t="s">
        <v>692</v>
      </c>
    </row>
    <row r="3" spans="1:8">
      <c r="A3" s="4" t="s">
        <v>693</v>
      </c>
      <c r="G3" s="5" t="n">
        <v>454391</v>
      </c>
    </row>
    <row r="4" spans="1:8">
      <c r="A4" s="4" t="s">
        <v>509</v>
      </c>
      <c r="G4" s="5" t="n">
        <v>692384</v>
      </c>
    </row>
    <row r="5" spans="1:8">
      <c r="A5" s="4" t="s">
        <v>694</v>
      </c>
      <c r="G5" s="5" t="n">
        <v>192499</v>
      </c>
    </row>
    <row r="6" spans="1:8">
      <c r="A6" s="4" t="s">
        <v>695</v>
      </c>
      <c r="G6" s="7" t="n">
        <v>7800</v>
      </c>
    </row>
    <row r="7" spans="1:8">
      <c r="A7" s="4" t="s">
        <v>696</v>
      </c>
      <c r="G7" s="7" t="n">
        <v>39</v>
      </c>
    </row>
    <row r="8" spans="1:8">
      <c r="A8" s="4" t="s">
        <v>697</v>
      </c>
    </row>
    <row r="9" spans="1:8">
      <c r="A9" s="3" t="s">
        <v>692</v>
      </c>
    </row>
    <row r="10" spans="1:8">
      <c r="A10" s="4" t="s">
        <v>694</v>
      </c>
      <c r="D10" s="5" t="n">
        <v>37873</v>
      </c>
      <c r="H10" s="5" t="n">
        <v>37873</v>
      </c>
    </row>
    <row r="11" spans="1:8">
      <c r="A11" s="4" t="s">
        <v>698</v>
      </c>
      <c r="D11" s="5" t="n">
        <v>67010</v>
      </c>
      <c r="H11" s="5" t="n">
        <v>67010</v>
      </c>
    </row>
    <row r="12" spans="1:8">
      <c r="A12" s="4" t="s">
        <v>385</v>
      </c>
      <c r="D12" s="7" t="n">
        <v>1</v>
      </c>
    </row>
    <row r="13" spans="1:8">
      <c r="A13" s="4" t="s">
        <v>511</v>
      </c>
    </row>
    <row r="14" spans="1:8">
      <c r="A14" s="3" t="s">
        <v>692</v>
      </c>
    </row>
    <row r="15" spans="1:8">
      <c r="A15" s="4" t="s">
        <v>699</v>
      </c>
      <c r="G15" s="4" t="s">
        <v>700</v>
      </c>
    </row>
    <row r="16" spans="1:8">
      <c r="A16" s="4" t="s">
        <v>701</v>
      </c>
    </row>
    <row r="17" spans="1:8">
      <c r="A17" s="3" t="s">
        <v>692</v>
      </c>
    </row>
    <row r="18" spans="1:8">
      <c r="A18" s="4" t="s">
        <v>702</v>
      </c>
      <c r="G18" s="4" t="s">
        <v>351</v>
      </c>
    </row>
    <row r="19" spans="1:8">
      <c r="A19" s="4" t="s">
        <v>107</v>
      </c>
    </row>
    <row r="20" spans="1:8">
      <c r="A20" s="3" t="s">
        <v>692</v>
      </c>
    </row>
    <row r="21" spans="1:8">
      <c r="A21" s="4" t="s">
        <v>703</v>
      </c>
      <c r="G21" s="5" t="n">
        <v>19422</v>
      </c>
    </row>
    <row r="22" spans="1:8">
      <c r="A22" s="4" t="s">
        <v>694</v>
      </c>
      <c r="G22" s="5" t="n">
        <v>19422</v>
      </c>
    </row>
    <row r="23" spans="1:8">
      <c r="A23" s="4" t="s">
        <v>704</v>
      </c>
    </row>
    <row r="24" spans="1:8">
      <c r="A24" s="3" t="s">
        <v>692</v>
      </c>
    </row>
    <row r="25" spans="1:8">
      <c r="A25" s="4" t="s">
        <v>698</v>
      </c>
      <c r="G25" s="5" t="n">
        <v>19422</v>
      </c>
    </row>
    <row r="26" spans="1:8">
      <c r="A26" s="4" t="s">
        <v>705</v>
      </c>
    </row>
    <row r="27" spans="1:8">
      <c r="A27" s="3" t="s">
        <v>692</v>
      </c>
    </row>
    <row r="28" spans="1:8">
      <c r="A28" s="4" t="s">
        <v>706</v>
      </c>
      <c r="D28" s="5" t="n">
        <v>110566</v>
      </c>
      <c r="H28" s="5" t="n">
        <v>110566</v>
      </c>
    </row>
    <row r="29" spans="1:8">
      <c r="A29" s="4" t="s">
        <v>707</v>
      </c>
      <c r="D29" s="9" t="n">
        <v>0.67</v>
      </c>
      <c r="H29" s="19" t="n">
        <v>0.58</v>
      </c>
    </row>
    <row r="30" spans="1:8">
      <c r="A30" s="4" t="s">
        <v>708</v>
      </c>
      <c r="D30" s="7" t="n">
        <v>73000</v>
      </c>
      <c r="E30" s="14" t="n">
        <v>63000</v>
      </c>
    </row>
    <row r="31" spans="1:8">
      <c r="A31" s="4" t="s">
        <v>709</v>
      </c>
    </row>
    <row r="32" spans="1:8">
      <c r="A32" s="3" t="s">
        <v>692</v>
      </c>
    </row>
    <row r="33" spans="1:8">
      <c r="A33" s="4" t="s">
        <v>693</v>
      </c>
      <c r="C33" s="5" t="n">
        <v>246666</v>
      </c>
    </row>
    <row r="34" spans="1:8">
      <c r="A34" s="4" t="s">
        <v>710</v>
      </c>
    </row>
    <row r="35" spans="1:8">
      <c r="A35" s="3" t="s">
        <v>692</v>
      </c>
    </row>
    <row r="36" spans="1:8">
      <c r="A36" s="4" t="s">
        <v>711</v>
      </c>
      <c r="F36" s="5" t="n">
        <v>5826</v>
      </c>
    </row>
    <row r="37" spans="1:8">
      <c r="A37" s="4" t="s">
        <v>712</v>
      </c>
      <c r="F37" s="7" t="n">
        <v>5000</v>
      </c>
    </row>
    <row r="38" spans="1:8">
      <c r="A38" s="4" t="s">
        <v>713</v>
      </c>
    </row>
    <row r="39" spans="1:8">
      <c r="A39" s="3" t="s">
        <v>692</v>
      </c>
    </row>
    <row r="40" spans="1:8">
      <c r="A40" s="4" t="s">
        <v>714</v>
      </c>
      <c r="B40" s="5" t="n">
        <v>635000</v>
      </c>
    </row>
    <row r="41" spans="1:8">
      <c r="A41" s="4" t="s">
        <v>715</v>
      </c>
      <c r="B41" s="5" t="n">
        <v>2490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12</v>
      </c>
    </row>
    <row r="3" spans="1:2">
      <c r="A3" s="3" t="s">
        <v>717</v>
      </c>
    </row>
    <row r="4" spans="1:2">
      <c r="A4" s="4" t="s">
        <v>718</v>
      </c>
      <c r="B4" s="7" t="n">
        <v>1138</v>
      </c>
    </row>
    <row r="5" spans="1:2">
      <c r="A5" s="4" t="s">
        <v>719</v>
      </c>
    </row>
    <row r="6" spans="1:2">
      <c r="A6" s="3" t="s">
        <v>717</v>
      </c>
    </row>
    <row r="7" spans="1:2">
      <c r="A7" s="4" t="s">
        <v>718</v>
      </c>
      <c r="B7" s="7" t="n">
        <v>11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373</v>
      </c>
    </row>
    <row r="3" spans="1:2">
      <c r="A3" s="3" t="s">
        <v>721</v>
      </c>
    </row>
    <row r="4" spans="1:2">
      <c r="A4" s="4" t="s">
        <v>722</v>
      </c>
      <c r="B4" s="5" t="n">
        <v>454391</v>
      </c>
    </row>
    <row r="5" spans="1:2">
      <c r="A5" s="4" t="s">
        <v>723</v>
      </c>
      <c r="B5" s="5" t="n">
        <v>104883</v>
      </c>
    </row>
    <row r="6" spans="1:2">
      <c r="A6" s="4" t="s">
        <v>724</v>
      </c>
      <c r="B6" s="5" t="n">
        <v>138346</v>
      </c>
    </row>
    <row r="7" spans="1:2">
      <c r="A7" s="4" t="s">
        <v>725</v>
      </c>
      <c r="B7" s="5" t="n">
        <v>-2573</v>
      </c>
    </row>
    <row r="8" spans="1:2">
      <c r="A8" s="4" t="s">
        <v>726</v>
      </c>
      <c r="B8" s="5" t="n">
        <v>695047</v>
      </c>
    </row>
    <row r="9" spans="1:2">
      <c r="A9" s="4" t="s">
        <v>727</v>
      </c>
      <c r="B9" s="5" t="n">
        <v>192499</v>
      </c>
    </row>
    <row r="10" spans="1:2">
      <c r="A10" s="4" t="s">
        <v>728</v>
      </c>
      <c r="B10" s="5" t="n">
        <v>672962</v>
      </c>
    </row>
    <row r="11" spans="1:2">
      <c r="A11" s="4" t="s">
        <v>729</v>
      </c>
      <c r="B11" s="9" t="n">
        <v>10.87</v>
      </c>
    </row>
    <row r="12" spans="1:2">
      <c r="A12" s="4" t="s">
        <v>730</v>
      </c>
      <c r="B12" s="5" t="n">
        <v>1</v>
      </c>
    </row>
    <row r="13" spans="1:2">
      <c r="A13" s="4" t="s">
        <v>731</v>
      </c>
      <c r="B13" s="15" t="n">
        <v>102.59</v>
      </c>
    </row>
    <row r="14" spans="1:2">
      <c r="A14" s="4" t="s">
        <v>732</v>
      </c>
      <c r="B14" s="15" t="n">
        <v>26.71</v>
      </c>
    </row>
    <row r="15" spans="1:2">
      <c r="A15" s="4" t="s">
        <v>733</v>
      </c>
      <c r="B15" s="15" t="n">
        <v>70.19</v>
      </c>
    </row>
    <row r="16" spans="1:2">
      <c r="A16" s="4" t="s">
        <v>734</v>
      </c>
      <c r="B16" s="9" t="n">
        <v>27.46</v>
      </c>
    </row>
    <row r="17" spans="1:2">
      <c r="A17" s="4" t="s">
        <v>735</v>
      </c>
      <c r="B17" s="4" t="s">
        <v>736</v>
      </c>
    </row>
    <row r="18" spans="1:2">
      <c r="A18" s="4" t="s">
        <v>737</v>
      </c>
      <c r="B18" s="4" t="s">
        <v>738</v>
      </c>
    </row>
    <row r="19" spans="1:2">
      <c r="A19" s="4" t="s">
        <v>739</v>
      </c>
      <c r="B19" s="4" t="s">
        <v>740</v>
      </c>
    </row>
    <row r="20" spans="1:2">
      <c r="A20" s="4" t="s">
        <v>741</v>
      </c>
      <c r="B20" s="7" t="n">
        <v>6435</v>
      </c>
    </row>
    <row r="21" spans="1:2">
      <c r="A21" s="4" t="s">
        <v>742</v>
      </c>
      <c r="B21" s="5" t="n">
        <v>1526</v>
      </c>
    </row>
    <row r="22" spans="1:2">
      <c r="A22" s="4" t="s">
        <v>743</v>
      </c>
      <c r="B22" s="7" t="n">
        <v>60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44</v>
      </c>
      <c r="B1" s="2" t="s">
        <v>1</v>
      </c>
    </row>
    <row r="2" spans="1:2">
      <c r="B2" s="2" t="s">
        <v>434</v>
      </c>
    </row>
    <row r="3" spans="1:2">
      <c r="A3" s="3" t="s">
        <v>745</v>
      </c>
    </row>
    <row r="4" spans="1:2">
      <c r="A4" s="4" t="s">
        <v>746</v>
      </c>
      <c r="B4" s="4" t="s">
        <v>516</v>
      </c>
    </row>
    <row r="5" spans="1:2">
      <c r="A5" s="4" t="s">
        <v>747</v>
      </c>
      <c r="B5" s="4" t="s">
        <v>518</v>
      </c>
    </row>
    <row r="6" spans="1:2">
      <c r="A6" s="4" t="s">
        <v>748</v>
      </c>
      <c r="B6" s="4" t="s">
        <v>513</v>
      </c>
    </row>
    <row r="7" spans="1:2">
      <c r="A7" s="4" t="s">
        <v>749</v>
      </c>
      <c r="B7" s="4" t="s">
        <v>444</v>
      </c>
    </row>
    <row r="8" spans="1:2">
      <c r="A8" s="4" t="s">
        <v>750</v>
      </c>
      <c r="B8" s="4" t="s">
        <v>451</v>
      </c>
    </row>
    <row r="9" spans="1:2">
      <c r="A9" s="4" t="s">
        <v>751</v>
      </c>
    </row>
    <row r="10" spans="1:2">
      <c r="A10" s="3" t="s">
        <v>745</v>
      </c>
    </row>
    <row r="11" spans="1:2">
      <c r="A11" s="4" t="s">
        <v>752</v>
      </c>
      <c r="B11" s="4" t="s">
        <v>521</v>
      </c>
    </row>
    <row r="12" spans="1:2">
      <c r="A12" s="4" t="s">
        <v>753</v>
      </c>
    </row>
    <row r="13" spans="1:2">
      <c r="A13" s="3" t="s">
        <v>745</v>
      </c>
    </row>
    <row r="14" spans="1:2">
      <c r="A14" s="4" t="s">
        <v>752</v>
      </c>
      <c r="B14" s="4" t="s">
        <v>523</v>
      </c>
    </row>
    <row r="15" spans="1:2">
      <c r="A15" s="4" t="s">
        <v>754</v>
      </c>
    </row>
    <row r="16" spans="1:2">
      <c r="A16" s="3" t="s">
        <v>745</v>
      </c>
    </row>
    <row r="17" spans="1:2">
      <c r="A17" s="4" t="s">
        <v>755</v>
      </c>
      <c r="B17" s="7" t="n">
        <v>1</v>
      </c>
    </row>
    <row r="18" spans="1:2">
      <c r="A18" s="4" t="s">
        <v>756</v>
      </c>
    </row>
    <row r="19" spans="1:2">
      <c r="A19" s="3" t="s">
        <v>745</v>
      </c>
    </row>
    <row r="20" spans="1:2">
      <c r="A20" s="4" t="s">
        <v>755</v>
      </c>
      <c r="B20" s="9" t="n">
        <v>29.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7</v>
      </c>
      <c r="B1" s="2" t="s">
        <v>412</v>
      </c>
      <c r="C1" s="2" t="s">
        <v>758</v>
      </c>
      <c r="D1" s="2" t="s">
        <v>342</v>
      </c>
    </row>
    <row r="2" spans="1:4">
      <c r="A2" s="3" t="s">
        <v>759</v>
      </c>
    </row>
    <row r="3" spans="1:4">
      <c r="A3" s="4" t="s">
        <v>760</v>
      </c>
      <c r="B3" s="7" t="n">
        <v>3075</v>
      </c>
      <c r="D3" s="7" t="n">
        <v>7380</v>
      </c>
    </row>
    <row r="4" spans="1:4">
      <c r="A4" s="4" t="s">
        <v>761</v>
      </c>
      <c r="B4" s="5" t="n">
        <v>-3075</v>
      </c>
      <c r="D4" s="5" t="n">
        <v>-2514</v>
      </c>
    </row>
    <row r="5" spans="1:4">
      <c r="A5" s="4" t="s">
        <v>53</v>
      </c>
      <c r="D5" s="5" t="n">
        <v>4866</v>
      </c>
    </row>
    <row r="6" spans="1:4">
      <c r="A6" s="4" t="s">
        <v>762</v>
      </c>
    </row>
    <row r="7" spans="1:4">
      <c r="A7" s="3" t="s">
        <v>759</v>
      </c>
    </row>
    <row r="8" spans="1:4">
      <c r="A8" s="4" t="s">
        <v>760</v>
      </c>
      <c r="B8" s="7" t="n">
        <v>3075</v>
      </c>
      <c r="C8" s="12" t="n">
        <v>2.9</v>
      </c>
      <c r="D8" s="5" t="n">
        <v>4421</v>
      </c>
    </row>
    <row r="9" spans="1:4">
      <c r="A9" s="4" t="s">
        <v>275</v>
      </c>
    </row>
    <row r="10" spans="1:4">
      <c r="A10" s="3" t="s">
        <v>759</v>
      </c>
    </row>
    <row r="11" spans="1:4">
      <c r="A11" s="4" t="s">
        <v>760</v>
      </c>
      <c r="D11" s="5" t="n">
        <v>933</v>
      </c>
    </row>
    <row r="12" spans="1:4">
      <c r="A12" s="4" t="s">
        <v>277</v>
      </c>
    </row>
    <row r="13" spans="1:4">
      <c r="A13" s="3" t="s">
        <v>759</v>
      </c>
    </row>
    <row r="14" spans="1:4">
      <c r="A14" s="4" t="s">
        <v>760</v>
      </c>
      <c r="D14" s="7" t="n">
        <v>20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80"/>
    <col customWidth="1" max="6" min="6" width="21"/>
    <col customWidth="1" max="7" min="7" width="27"/>
    <col customWidth="1" max="8" min="8" width="21"/>
    <col customWidth="1" max="9" min="9" width="21"/>
  </cols>
  <sheetData>
    <row r="1" spans="1:9">
      <c r="A1" s="1" t="s">
        <v>763</v>
      </c>
      <c r="B1" s="2" t="s">
        <v>476</v>
      </c>
      <c r="D1" s="2" t="s">
        <v>1</v>
      </c>
    </row>
    <row r="2" spans="1:9">
      <c r="B2" s="2" t="s">
        <v>344</v>
      </c>
      <c r="C2" s="2" t="s">
        <v>764</v>
      </c>
      <c r="D2" s="2" t="s">
        <v>373</v>
      </c>
      <c r="E2" s="2" t="s">
        <v>758</v>
      </c>
      <c r="F2" s="2" t="s">
        <v>342</v>
      </c>
      <c r="G2" s="2" t="s">
        <v>375</v>
      </c>
      <c r="H2" s="2" t="s">
        <v>765</v>
      </c>
      <c r="I2" s="2" t="s">
        <v>766</v>
      </c>
    </row>
    <row r="3" spans="1:9">
      <c r="A3" s="3" t="s">
        <v>759</v>
      </c>
    </row>
    <row r="4" spans="1:9">
      <c r="A4" s="4" t="s">
        <v>53</v>
      </c>
      <c r="D4" s="7" t="n">
        <v>3075000</v>
      </c>
      <c r="F4" s="7" t="n">
        <v>7380000</v>
      </c>
    </row>
    <row r="5" spans="1:9">
      <c r="A5" s="4" t="s">
        <v>767</v>
      </c>
      <c r="D5" s="7" t="n">
        <v>450000</v>
      </c>
      <c r="F5" s="5" t="n">
        <v>761000</v>
      </c>
    </row>
    <row r="6" spans="1:9">
      <c r="A6" s="4" t="s">
        <v>768</v>
      </c>
    </row>
    <row r="7" spans="1:9">
      <c r="A7" s="3" t="s">
        <v>759</v>
      </c>
    </row>
    <row r="8" spans="1:9">
      <c r="A8" s="4" t="s">
        <v>769</v>
      </c>
      <c r="D8" s="5" t="n">
        <v>67271</v>
      </c>
      <c r="G8" s="5" t="n">
        <v>67271</v>
      </c>
    </row>
    <row r="9" spans="1:9">
      <c r="A9" s="4" t="s">
        <v>770</v>
      </c>
      <c r="D9" s="9" t="n">
        <v>11.78</v>
      </c>
    </row>
    <row r="10" spans="1:9">
      <c r="A10" s="4" t="s">
        <v>771</v>
      </c>
      <c r="D10" s="7" t="n">
        <v>844000</v>
      </c>
      <c r="G10" s="14" t="n">
        <v>762000</v>
      </c>
    </row>
    <row r="11" spans="1:9">
      <c r="A11" s="4" t="s">
        <v>762</v>
      </c>
    </row>
    <row r="12" spans="1:9">
      <c r="A12" s="3" t="s">
        <v>759</v>
      </c>
    </row>
    <row r="13" spans="1:9">
      <c r="A13" s="4" t="s">
        <v>772</v>
      </c>
      <c r="B13" s="7" t="n">
        <v>7300000</v>
      </c>
      <c r="C13" s="14" t="n">
        <v>6000000</v>
      </c>
    </row>
    <row r="14" spans="1:9">
      <c r="A14" s="4" t="s">
        <v>53</v>
      </c>
      <c r="D14" s="7" t="n">
        <v>3075000</v>
      </c>
      <c r="F14" s="5" t="n">
        <v>4421000</v>
      </c>
      <c r="G14" s="14" t="n">
        <v>2900000</v>
      </c>
    </row>
    <row r="15" spans="1:9">
      <c r="A15" s="4" t="s">
        <v>773</v>
      </c>
      <c r="D15" s="4" t="s">
        <v>489</v>
      </c>
      <c r="E15" s="4" t="s">
        <v>489</v>
      </c>
    </row>
    <row r="16" spans="1:9">
      <c r="A16" s="4" t="s">
        <v>774</v>
      </c>
      <c r="D16" s="4" t="s">
        <v>775</v>
      </c>
      <c r="E16" s="4" t="s">
        <v>775</v>
      </c>
    </row>
    <row r="17" spans="1:9">
      <c r="A17" s="4" t="s">
        <v>776</v>
      </c>
      <c r="D17" s="4" t="s">
        <v>777</v>
      </c>
      <c r="G17" s="4" t="s">
        <v>777</v>
      </c>
    </row>
    <row r="18" spans="1:9">
      <c r="A18" s="4" t="s">
        <v>778</v>
      </c>
      <c r="D18" s="7" t="n">
        <v>258000</v>
      </c>
      <c r="E18" s="14" t="n">
        <v>245000</v>
      </c>
    </row>
    <row r="19" spans="1:9">
      <c r="A19" s="4" t="s">
        <v>779</v>
      </c>
      <c r="D19" s="7" t="n">
        <v>739000</v>
      </c>
      <c r="G19" s="14" t="n">
        <v>670000</v>
      </c>
      <c r="H19" s="7" t="n">
        <v>567000</v>
      </c>
      <c r="I19" s="14" t="n">
        <v>512000</v>
      </c>
    </row>
    <row r="20" spans="1:9">
      <c r="A20" s="4" t="s">
        <v>780</v>
      </c>
      <c r="D20" s="4" t="s">
        <v>781</v>
      </c>
      <c r="E20" s="4" t="s">
        <v>781</v>
      </c>
    </row>
    <row r="21" spans="1:9">
      <c r="A21" s="4" t="s">
        <v>767</v>
      </c>
      <c r="D21" s="7" t="n">
        <v>552000</v>
      </c>
      <c r="F21" s="5" t="n">
        <v>761000</v>
      </c>
    </row>
    <row r="22" spans="1:9">
      <c r="A22" s="4" t="s">
        <v>782</v>
      </c>
      <c r="D22" s="7" t="n">
        <v>393000</v>
      </c>
    </row>
    <row r="23" spans="1:9">
      <c r="A23" s="4" t="s">
        <v>783</v>
      </c>
      <c r="D23" s="4" t="s">
        <v>784</v>
      </c>
      <c r="E23" s="4" t="s">
        <v>784</v>
      </c>
    </row>
    <row r="24" spans="1:9">
      <c r="A24" s="4" t="s">
        <v>785</v>
      </c>
      <c r="D24" s="7" t="n">
        <v>907000</v>
      </c>
      <c r="F24" s="7" t="n">
        <v>691000</v>
      </c>
    </row>
    <row r="25" spans="1:9">
      <c r="A25" s="4" t="s">
        <v>786</v>
      </c>
      <c r="D25" s="4" t="s">
        <v>787</v>
      </c>
      <c r="E25" s="4" t="s">
        <v>787</v>
      </c>
    </row>
    <row r="26" spans="1:9">
      <c r="A26" s="4" t="s">
        <v>788</v>
      </c>
      <c r="E26" s="14" t="n">
        <v>720000</v>
      </c>
    </row>
    <row r="27" spans="1:9">
      <c r="A27" s="4" t="s">
        <v>789</v>
      </c>
    </row>
    <row r="28" spans="1:9">
      <c r="A28" s="3" t="s">
        <v>759</v>
      </c>
    </row>
    <row r="29" spans="1:9">
      <c r="A29" s="4" t="s">
        <v>790</v>
      </c>
      <c r="D29" s="4" t="s">
        <v>791</v>
      </c>
      <c r="E29" s="4" t="s">
        <v>791</v>
      </c>
    </row>
    <row r="30" spans="1:9">
      <c r="A30" s="4" t="s">
        <v>792</v>
      </c>
    </row>
    <row r="31" spans="1:9">
      <c r="A31" s="3" t="s">
        <v>759</v>
      </c>
    </row>
    <row r="32" spans="1:9">
      <c r="A32" s="4" t="s">
        <v>793</v>
      </c>
      <c r="D32" s="4" t="s">
        <v>794</v>
      </c>
      <c r="G32" s="4" t="s">
        <v>794</v>
      </c>
    </row>
  </sheetData>
  <mergeCells count="4">
    <mergeCell ref="A1:A2"/>
    <mergeCell ref="B1:C1"/>
    <mergeCell ref="D1:F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93</v>
      </c>
      <c r="B4" s="7" t="n">
        <v>-16350</v>
      </c>
      <c r="C4" s="7" t="n">
        <v>-6768</v>
      </c>
    </row>
    <row r="5" spans="1:3">
      <c r="A5" s="3" t="s">
        <v>139</v>
      </c>
    </row>
    <row r="6" spans="1:3">
      <c r="A6" s="4" t="s">
        <v>140</v>
      </c>
      <c r="B6" s="5" t="n">
        <v>1065</v>
      </c>
      <c r="C6" s="5" t="n">
        <v>777</v>
      </c>
    </row>
    <row r="7" spans="1:3">
      <c r="A7" s="4" t="s">
        <v>141</v>
      </c>
      <c r="B7" s="5" t="n">
        <v>14</v>
      </c>
      <c r="C7" s="5" t="n">
        <v>15</v>
      </c>
    </row>
    <row r="8" spans="1:3">
      <c r="A8" s="4" t="s">
        <v>142</v>
      </c>
      <c r="B8" s="5" t="n">
        <v>2095</v>
      </c>
    </row>
    <row r="9" spans="1:3">
      <c r="A9" s="4" t="s">
        <v>143</v>
      </c>
      <c r="B9" s="5" t="n">
        <v>-13</v>
      </c>
      <c r="C9" s="5" t="n">
        <v>320</v>
      </c>
    </row>
    <row r="10" spans="1:3">
      <c r="A10" s="4" t="s">
        <v>144</v>
      </c>
      <c r="B10" s="5" t="n">
        <v>1138</v>
      </c>
    </row>
    <row r="11" spans="1:3">
      <c r="A11" s="3" t="s">
        <v>145</v>
      </c>
    </row>
    <row r="12" spans="1:3">
      <c r="A12" s="4" t="s">
        <v>35</v>
      </c>
      <c r="B12" s="5" t="n">
        <v>1246</v>
      </c>
      <c r="C12" s="5" t="n">
        <v>-1258</v>
      </c>
    </row>
    <row r="13" spans="1:3">
      <c r="A13" s="4" t="s">
        <v>146</v>
      </c>
      <c r="B13" s="5" t="n">
        <v>-214</v>
      </c>
      <c r="C13" s="5" t="n">
        <v>-282</v>
      </c>
    </row>
    <row r="14" spans="1:3">
      <c r="A14" s="4" t="s">
        <v>37</v>
      </c>
      <c r="B14" s="5" t="n">
        <v>-142</v>
      </c>
      <c r="C14" s="5" t="n">
        <v>-80</v>
      </c>
    </row>
    <row r="15" spans="1:3">
      <c r="A15" s="4" t="s">
        <v>147</v>
      </c>
      <c r="B15" s="5" t="n">
        <v>183</v>
      </c>
    </row>
    <row r="16" spans="1:3">
      <c r="A16" s="4" t="s">
        <v>45</v>
      </c>
      <c r="B16" s="5" t="n">
        <v>-1164</v>
      </c>
      <c r="C16" s="5" t="n">
        <v>1319</v>
      </c>
    </row>
    <row r="17" spans="1:3">
      <c r="A17" s="4" t="s">
        <v>46</v>
      </c>
      <c r="B17" s="5" t="n">
        <v>3214</v>
      </c>
      <c r="C17" s="5" t="n">
        <v>1196</v>
      </c>
    </row>
    <row r="18" spans="1:3">
      <c r="A18" s="4" t="s">
        <v>51</v>
      </c>
      <c r="B18" s="5" t="n">
        <v>144</v>
      </c>
      <c r="C18" s="5" t="n">
        <v>13</v>
      </c>
    </row>
    <row r="19" spans="1:3">
      <c r="A19" s="4" t="s">
        <v>148</v>
      </c>
      <c r="B19" s="5" t="n">
        <v>-8784</v>
      </c>
      <c r="C19" s="5" t="n">
        <v>-4748</v>
      </c>
    </row>
    <row r="20" spans="1:3">
      <c r="A20" s="3" t="s">
        <v>149</v>
      </c>
    </row>
    <row r="21" spans="1:3">
      <c r="A21" s="4" t="s">
        <v>150</v>
      </c>
      <c r="B21" s="5" t="n">
        <v>-3</v>
      </c>
    </row>
    <row r="22" spans="1:3">
      <c r="A22" s="4" t="s">
        <v>151</v>
      </c>
      <c r="B22" s="5" t="n">
        <v>25483</v>
      </c>
    </row>
    <row r="23" spans="1:3">
      <c r="A23" s="4" t="s">
        <v>152</v>
      </c>
      <c r="B23" s="5" t="n">
        <v>25480</v>
      </c>
    </row>
    <row r="24" spans="1:3">
      <c r="A24" s="3" t="s">
        <v>153</v>
      </c>
    </row>
    <row r="25" spans="1:3">
      <c r="A25" s="4" t="s">
        <v>154</v>
      </c>
      <c r="B25" s="5" t="n">
        <v>40</v>
      </c>
    </row>
    <row r="26" spans="1:3">
      <c r="A26" s="4" t="s">
        <v>155</v>
      </c>
      <c r="B26" s="5" t="n">
        <v>39</v>
      </c>
    </row>
    <row r="27" spans="1:3">
      <c r="A27" s="4" t="s">
        <v>156</v>
      </c>
      <c r="C27" s="5" t="n">
        <v>3429</v>
      </c>
    </row>
    <row r="28" spans="1:3">
      <c r="A28" s="4" t="s">
        <v>157</v>
      </c>
      <c r="B28" s="5" t="n">
        <v>-2157</v>
      </c>
      <c r="C28" s="5" t="n">
        <v>-1223</v>
      </c>
    </row>
    <row r="29" spans="1:3">
      <c r="A29" s="4" t="s">
        <v>158</v>
      </c>
      <c r="B29" s="5" t="n">
        <v>7612</v>
      </c>
      <c r="C29" s="5" t="n">
        <v>2206</v>
      </c>
    </row>
    <row r="30" spans="1:3">
      <c r="A30" s="4" t="s">
        <v>159</v>
      </c>
      <c r="B30" s="5" t="n">
        <v>503</v>
      </c>
      <c r="C30" s="5" t="n">
        <v>-513</v>
      </c>
    </row>
    <row r="31" spans="1:3">
      <c r="A31" s="4" t="s">
        <v>160</v>
      </c>
      <c r="B31" s="5" t="n">
        <v>24811</v>
      </c>
      <c r="C31" s="5" t="n">
        <v>-3055</v>
      </c>
    </row>
    <row r="32" spans="1:3">
      <c r="A32" s="4" t="s">
        <v>161</v>
      </c>
      <c r="B32" s="5" t="n">
        <v>5120</v>
      </c>
      <c r="C32" s="5" t="n">
        <v>8175</v>
      </c>
    </row>
    <row r="33" spans="1:3">
      <c r="A33" s="4" t="s">
        <v>162</v>
      </c>
      <c r="B33" s="5" t="n">
        <v>29931</v>
      </c>
      <c r="C33" s="5" t="n">
        <v>5120</v>
      </c>
    </row>
    <row r="34" spans="1:3">
      <c r="A34" s="3" t="s">
        <v>163</v>
      </c>
    </row>
    <row r="35" spans="1:3">
      <c r="A35" s="4" t="s">
        <v>164</v>
      </c>
      <c r="B35" s="5" t="n">
        <v>450</v>
      </c>
      <c r="C35" s="7" t="n">
        <v>761</v>
      </c>
    </row>
    <row r="36" spans="1:3">
      <c r="A36" s="4" t="s">
        <v>165</v>
      </c>
      <c r="B36" s="5" t="n">
        <v>2343</v>
      </c>
    </row>
    <row r="37" spans="1:3">
      <c r="A37" s="4" t="s">
        <v>166</v>
      </c>
    </row>
    <row r="38" spans="1:3">
      <c r="A38" s="3" t="s">
        <v>153</v>
      </c>
    </row>
    <row r="39" spans="1:3">
      <c r="A39" s="4" t="s">
        <v>167</v>
      </c>
      <c r="B39" s="5" t="n">
        <v>9690</v>
      </c>
    </row>
    <row r="40" spans="1:3">
      <c r="A40" s="4" t="s">
        <v>168</v>
      </c>
    </row>
    <row r="41" spans="1:3">
      <c r="A41" s="3" t="s">
        <v>163</v>
      </c>
    </row>
    <row r="42" spans="1:3">
      <c r="A42" s="4" t="s">
        <v>128</v>
      </c>
      <c r="B42" s="5" t="n">
        <v>8563</v>
      </c>
    </row>
    <row r="43" spans="1:3">
      <c r="A43" s="4" t="s">
        <v>169</v>
      </c>
    </row>
    <row r="44" spans="1:3">
      <c r="A44" s="3" t="s">
        <v>163</v>
      </c>
    </row>
    <row r="45" spans="1:3">
      <c r="A45" s="4" t="s">
        <v>170</v>
      </c>
      <c r="B45" s="7" t="n">
        <v>418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32</v>
      </c>
      <c r="C1" s="2" t="s">
        <v>2</v>
      </c>
      <c r="D1" s="2" t="s">
        <v>32</v>
      </c>
      <c r="E1" s="2" t="s">
        <v>548</v>
      </c>
    </row>
    <row r="2" spans="1:5">
      <c r="A2" s="3" t="s">
        <v>759</v>
      </c>
    </row>
    <row r="3" spans="1:5">
      <c r="A3" s="4" t="s">
        <v>53</v>
      </c>
      <c r="B3" s="7" t="n">
        <v>7380000</v>
      </c>
      <c r="C3" s="7" t="n">
        <v>3075000</v>
      </c>
      <c r="D3" s="7" t="n">
        <v>7380000</v>
      </c>
    </row>
    <row r="4" spans="1:5">
      <c r="A4" s="4" t="s">
        <v>54</v>
      </c>
      <c r="B4" s="5" t="n">
        <v>2047000</v>
      </c>
      <c r="D4" s="5" t="n">
        <v>2047000</v>
      </c>
    </row>
    <row r="5" spans="1:5">
      <c r="A5" s="4" t="s">
        <v>277</v>
      </c>
    </row>
    <row r="6" spans="1:5">
      <c r="A6" s="3" t="s">
        <v>759</v>
      </c>
    </row>
    <row r="7" spans="1:5">
      <c r="A7" s="4" t="s">
        <v>796</v>
      </c>
      <c r="B7" s="5" t="n">
        <v>3500000</v>
      </c>
      <c r="D7" s="5" t="n">
        <v>3500000</v>
      </c>
    </row>
    <row r="8" spans="1:5">
      <c r="A8" s="4" t="s">
        <v>53</v>
      </c>
      <c r="B8" s="5" t="n">
        <v>2026000</v>
      </c>
      <c r="D8" s="5" t="n">
        <v>2026000</v>
      </c>
    </row>
    <row r="9" spans="1:5">
      <c r="A9" s="4" t="s">
        <v>797</v>
      </c>
      <c r="C9" s="5" t="n">
        <v>106000</v>
      </c>
      <c r="D9" s="5" t="n">
        <v>22000</v>
      </c>
    </row>
    <row r="10" spans="1:5">
      <c r="A10" s="4" t="s">
        <v>798</v>
      </c>
      <c r="E10" s="7" t="n">
        <v>2100000</v>
      </c>
    </row>
    <row r="11" spans="1:5">
      <c r="A11" s="4" t="s">
        <v>54</v>
      </c>
      <c r="E11" s="5" t="n">
        <v>1800000</v>
      </c>
    </row>
    <row r="12" spans="1:5">
      <c r="A12" s="4" t="s">
        <v>403</v>
      </c>
      <c r="B12" s="7" t="n">
        <v>2100000</v>
      </c>
      <c r="D12" s="7" t="n">
        <v>2100000</v>
      </c>
      <c r="E12" s="7" t="n">
        <v>5800000</v>
      </c>
    </row>
    <row r="13" spans="1:5">
      <c r="A13" s="4" t="s">
        <v>799</v>
      </c>
      <c r="B13" s="4" t="s">
        <v>405</v>
      </c>
      <c r="D13" s="4" t="s">
        <v>405</v>
      </c>
    </row>
    <row r="14" spans="1:5">
      <c r="A14" s="4" t="s">
        <v>800</v>
      </c>
      <c r="B14" s="7" t="n">
        <v>306000</v>
      </c>
      <c r="D14" s="7" t="n">
        <v>306000</v>
      </c>
    </row>
    <row r="15" spans="1:5">
      <c r="A15" s="4" t="s">
        <v>801</v>
      </c>
      <c r="C15" s="5" t="n">
        <v>306000</v>
      </c>
    </row>
    <row r="16" spans="1:5">
      <c r="A16" s="4" t="s">
        <v>802</v>
      </c>
    </row>
    <row r="17" spans="1:5">
      <c r="A17" s="3" t="s">
        <v>759</v>
      </c>
    </row>
    <row r="18" spans="1:5">
      <c r="A18" s="4" t="s">
        <v>803</v>
      </c>
      <c r="B18" s="5" t="n">
        <v>297372</v>
      </c>
    </row>
    <row r="19" spans="1:5">
      <c r="A19" s="4" t="s">
        <v>804</v>
      </c>
      <c r="E19" s="9" t="n">
        <v>19.5</v>
      </c>
    </row>
    <row r="20" spans="1:5">
      <c r="A20" s="4" t="s">
        <v>805</v>
      </c>
    </row>
    <row r="21" spans="1:5">
      <c r="A21" s="3" t="s">
        <v>759</v>
      </c>
    </row>
    <row r="22" spans="1:5">
      <c r="A22" s="4" t="s">
        <v>806</v>
      </c>
      <c r="C22" s="7"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31"/>
    <col customWidth="1" max="6" min="6" width="21"/>
  </cols>
  <sheetData>
    <row r="1" spans="1:6">
      <c r="A1" s="1" t="s">
        <v>807</v>
      </c>
      <c r="B1" s="2" t="s">
        <v>505</v>
      </c>
      <c r="C1" s="2" t="s">
        <v>412</v>
      </c>
      <c r="D1" s="2" t="s">
        <v>342</v>
      </c>
      <c r="E1" s="2" t="s">
        <v>808</v>
      </c>
      <c r="F1" s="2" t="s">
        <v>413</v>
      </c>
    </row>
    <row r="2" spans="1:6">
      <c r="A2" s="3" t="s">
        <v>759</v>
      </c>
    </row>
    <row r="3" spans="1:6">
      <c r="A3" s="4" t="s">
        <v>53</v>
      </c>
      <c r="B3" s="7" t="n">
        <v>7380000</v>
      </c>
      <c r="C3" s="7" t="n">
        <v>3075000</v>
      </c>
      <c r="D3" s="7" t="n">
        <v>7380000</v>
      </c>
    </row>
    <row r="4" spans="1:6">
      <c r="A4" s="4" t="s">
        <v>54</v>
      </c>
      <c r="B4" s="5" t="n">
        <v>2047000</v>
      </c>
      <c r="D4" s="5" t="n">
        <v>2047000</v>
      </c>
    </row>
    <row r="5" spans="1:6">
      <c r="A5" s="4" t="s">
        <v>275</v>
      </c>
    </row>
    <row r="6" spans="1:6">
      <c r="A6" s="3" t="s">
        <v>759</v>
      </c>
    </row>
    <row r="7" spans="1:6">
      <c r="A7" s="4" t="s">
        <v>796</v>
      </c>
      <c r="B7" s="5" t="n">
        <v>1300000</v>
      </c>
      <c r="D7" s="5" t="n">
        <v>1300000</v>
      </c>
    </row>
    <row r="8" spans="1:6">
      <c r="A8" s="4" t="s">
        <v>53</v>
      </c>
      <c r="B8" s="5" t="n">
        <v>933000</v>
      </c>
      <c r="D8" s="5" t="n">
        <v>933000</v>
      </c>
    </row>
    <row r="9" spans="1:6">
      <c r="A9" s="4" t="s">
        <v>797</v>
      </c>
      <c r="C9" s="5" t="n">
        <v>52000</v>
      </c>
      <c r="D9" s="5" t="n">
        <v>39000</v>
      </c>
    </row>
    <row r="10" spans="1:6">
      <c r="A10" s="4" t="s">
        <v>798</v>
      </c>
      <c r="E10" s="7" t="n">
        <v>1000000</v>
      </c>
    </row>
    <row r="11" spans="1:6">
      <c r="A11" s="4" t="s">
        <v>54</v>
      </c>
      <c r="E11" s="5" t="n">
        <v>545000</v>
      </c>
    </row>
    <row r="12" spans="1:6">
      <c r="A12" s="4" t="s">
        <v>403</v>
      </c>
      <c r="B12" s="7" t="n">
        <v>954000</v>
      </c>
      <c r="D12" s="7" t="n">
        <v>954000</v>
      </c>
      <c r="E12" s="7" t="n">
        <v>2300000</v>
      </c>
      <c r="F12" s="14" t="n">
        <v>874000</v>
      </c>
    </row>
    <row r="13" spans="1:6">
      <c r="A13" s="4" t="s">
        <v>799</v>
      </c>
      <c r="B13" s="4" t="s">
        <v>405</v>
      </c>
      <c r="D13" s="4" t="s">
        <v>405</v>
      </c>
      <c r="F13" s="4" t="s">
        <v>405</v>
      </c>
    </row>
    <row r="14" spans="1:6">
      <c r="A14" s="4" t="s">
        <v>800</v>
      </c>
      <c r="B14" s="7" t="n">
        <v>198000</v>
      </c>
      <c r="D14" s="7" t="n">
        <v>198000</v>
      </c>
    </row>
    <row r="15" spans="1:6">
      <c r="A15" s="4" t="s">
        <v>801</v>
      </c>
      <c r="C15" s="5" t="n">
        <v>198000</v>
      </c>
    </row>
    <row r="16" spans="1:6">
      <c r="A16" s="4" t="s">
        <v>809</v>
      </c>
    </row>
    <row r="17" spans="1:6">
      <c r="A17" s="3" t="s">
        <v>759</v>
      </c>
    </row>
    <row r="18" spans="1:6">
      <c r="A18" s="4" t="s">
        <v>810</v>
      </c>
      <c r="B18" s="5" t="n">
        <v>116883</v>
      </c>
    </row>
    <row r="19" spans="1:6">
      <c r="A19" s="4" t="s">
        <v>811</v>
      </c>
      <c r="E19" s="9" t="n">
        <v>19.5</v>
      </c>
    </row>
    <row r="20" spans="1:6">
      <c r="A20" s="4" t="s">
        <v>812</v>
      </c>
    </row>
    <row r="21" spans="1:6">
      <c r="A21" s="3" t="s">
        <v>759</v>
      </c>
    </row>
    <row r="22" spans="1:6">
      <c r="A22" s="4" t="s">
        <v>806</v>
      </c>
      <c r="C22" s="7" t="n">
        <v>-73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1</v>
      </c>
    </row>
    <row r="2" spans="1:4">
      <c r="B2" s="2" t="s">
        <v>412</v>
      </c>
      <c r="C2" s="2" t="s">
        <v>342</v>
      </c>
      <c r="D2" s="2" t="s">
        <v>413</v>
      </c>
    </row>
    <row r="3" spans="1:4">
      <c r="A3" s="3" t="s">
        <v>814</v>
      </c>
    </row>
    <row r="4" spans="1:4">
      <c r="A4" s="4" t="s">
        <v>54</v>
      </c>
      <c r="C4" s="7" t="n">
        <v>2047</v>
      </c>
    </row>
    <row r="5" spans="1:4">
      <c r="A5" s="4" t="s">
        <v>50</v>
      </c>
      <c r="B5" s="7" t="n">
        <v>844</v>
      </c>
      <c r="C5" s="5" t="n">
        <v>1163</v>
      </c>
    </row>
    <row r="6" spans="1:4">
      <c r="A6" s="4" t="s">
        <v>265</v>
      </c>
    </row>
    <row r="7" spans="1:4">
      <c r="A7" s="3" t="s">
        <v>814</v>
      </c>
    </row>
    <row r="8" spans="1:4">
      <c r="A8" s="4" t="s">
        <v>50</v>
      </c>
      <c r="C8" s="5" t="n">
        <v>1163</v>
      </c>
      <c r="D8" s="12" t="n">
        <v>1.1</v>
      </c>
    </row>
    <row r="9" spans="1:4">
      <c r="A9" s="4" t="s">
        <v>815</v>
      </c>
    </row>
    <row r="10" spans="1:4">
      <c r="A10" s="3" t="s">
        <v>814</v>
      </c>
    </row>
    <row r="11" spans="1:4">
      <c r="A11" s="4" t="s">
        <v>816</v>
      </c>
      <c r="B11" s="5" t="n">
        <v>-294</v>
      </c>
      <c r="C11" s="5" t="n">
        <v>148</v>
      </c>
    </row>
    <row r="12" spans="1:4">
      <c r="A12" s="4" t="s">
        <v>817</v>
      </c>
    </row>
    <row r="13" spans="1:4">
      <c r="A13" s="3" t="s">
        <v>814</v>
      </c>
    </row>
    <row r="14" spans="1:4">
      <c r="A14" s="4" t="s">
        <v>816</v>
      </c>
      <c r="B14" s="5" t="n">
        <v>261</v>
      </c>
      <c r="C14" s="5" t="n">
        <v>172</v>
      </c>
    </row>
    <row r="15" spans="1:4">
      <c r="A15" s="4" t="s">
        <v>818</v>
      </c>
    </row>
    <row r="16" spans="1:4">
      <c r="A16" s="3" t="s">
        <v>814</v>
      </c>
    </row>
    <row r="17" spans="1:4">
      <c r="A17" s="4" t="s">
        <v>54</v>
      </c>
      <c r="C17" s="5" t="n">
        <v>2047</v>
      </c>
    </row>
    <row r="18" spans="1:4">
      <c r="A18" s="4" t="s">
        <v>819</v>
      </c>
    </row>
    <row r="19" spans="1:4">
      <c r="A19" s="3" t="s">
        <v>814</v>
      </c>
    </row>
    <row r="20" spans="1:4">
      <c r="A20" s="4" t="s">
        <v>50</v>
      </c>
      <c r="B20" s="7" t="n">
        <v>844</v>
      </c>
      <c r="C20" s="7" t="n">
        <v>11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20</v>
      </c>
      <c r="B1" s="2" t="s">
        <v>821</v>
      </c>
    </row>
    <row r="2" spans="1:2">
      <c r="A2" s="3" t="s">
        <v>822</v>
      </c>
    </row>
    <row r="3" spans="1:2">
      <c r="A3" s="4" t="s">
        <v>823</v>
      </c>
      <c r="B3" s="4" t="s">
        <v>824</v>
      </c>
    </row>
    <row r="4" spans="1:2">
      <c r="A4" s="4" t="s">
        <v>825</v>
      </c>
      <c r="B4" s="5" t="n">
        <v>1</v>
      </c>
    </row>
    <row r="5" spans="1:2">
      <c r="A5" s="4" t="s">
        <v>826</v>
      </c>
      <c r="B5" s="4" t="s">
        <v>351</v>
      </c>
    </row>
    <row r="6" spans="1:2">
      <c r="A6" s="4" t="s">
        <v>827</v>
      </c>
      <c r="B6" s="4" t="s">
        <v>828</v>
      </c>
    </row>
    <row r="7" spans="1:2">
      <c r="A7" s="4" t="s">
        <v>829</v>
      </c>
      <c r="B7" s="7" t="n">
        <v>20997</v>
      </c>
    </row>
    <row r="8" spans="1:2">
      <c r="A8" s="4" t="s">
        <v>830</v>
      </c>
      <c r="B8" s="4" t="s">
        <v>518</v>
      </c>
    </row>
    <row r="9" spans="1:2">
      <c r="A9" s="4" t="s">
        <v>831</v>
      </c>
    </row>
    <row r="10" spans="1:2">
      <c r="A10" s="3" t="s">
        <v>822</v>
      </c>
    </row>
    <row r="11" spans="1:2">
      <c r="A11" s="4" t="s">
        <v>832</v>
      </c>
      <c r="B11" s="5" t="n">
        <v>5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38:11Z</dcterms:created>
  <dcterms:modified xmlns:dcterms="http://purl.org/dc/terms/" xmlns:xsi="http://www.w3.org/2001/XMLSchema-instance" xsi:type="dcterms:W3CDTF">2017-03-27T16:38:11Z</dcterms:modified>
</cp:coreProperties>
</file>